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Marketable Securities (Details)" sheetId="32" state="visible" r:id="rId32"/>
    <sheet xmlns:r="http://schemas.openxmlformats.org/officeDocument/2006/relationships" name="Fair Value Measurements (Detail" sheetId="33" state="visible" r:id="rId33"/>
    <sheet xmlns:r="http://schemas.openxmlformats.org/officeDocument/2006/relationships" name="Accrued Expenses (Details)" sheetId="34" state="visible" r:id="rId34"/>
    <sheet xmlns:r="http://schemas.openxmlformats.org/officeDocument/2006/relationships" name="Financing Arrangements (Narrati" sheetId="35" state="visible" r:id="rId35"/>
    <sheet xmlns:r="http://schemas.openxmlformats.org/officeDocument/2006/relationships" name="Related Party Transactions (Nar" sheetId="36" state="visible" r:id="rId36"/>
    <sheet xmlns:r="http://schemas.openxmlformats.org/officeDocument/2006/relationships" name="Income Taxes  - Narrative (Deta" sheetId="37" state="visible" r:id="rId37"/>
    <sheet xmlns:r="http://schemas.openxmlformats.org/officeDocument/2006/relationships" name="Shareholders' Equity  - Narrati" sheetId="38" state="visible" r:id="rId38"/>
    <sheet xmlns:r="http://schemas.openxmlformats.org/officeDocument/2006/relationships" name="Share-Based Compensation  (Narr" sheetId="39" state="visible" r:id="rId39"/>
    <sheet xmlns:r="http://schemas.openxmlformats.org/officeDocument/2006/relationships" name="Share-Based Compensation (Summa" sheetId="40" state="visible" r:id="rId40"/>
    <sheet xmlns:r="http://schemas.openxmlformats.org/officeDocument/2006/relationships" name="Share-Based Compensation (Restr" sheetId="41" state="visible" r:id="rId41"/>
    <sheet xmlns:r="http://schemas.openxmlformats.org/officeDocument/2006/relationships" name="Share-Based Compensation (Share" sheetId="42" state="visible" r:id="rId42"/>
    <sheet xmlns:r="http://schemas.openxmlformats.org/officeDocument/2006/relationships" name="Leases  -  Narrative (Details)" sheetId="43" state="visible" r:id="rId43"/>
    <sheet xmlns:r="http://schemas.openxmlformats.org/officeDocument/2006/relationships" name="Leases - Operating Lease Expens" sheetId="44" state="visible" r:id="rId44"/>
    <sheet xmlns:r="http://schemas.openxmlformats.org/officeDocument/2006/relationships" name="Leases - Operating Lease Right " sheetId="45" state="visible" r:id="rId45"/>
    <sheet xmlns:r="http://schemas.openxmlformats.org/officeDocument/2006/relationships" name="Leases - Operating Lease Liabil"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56">
  <si>
    <t>Cover Page - shares</t>
  </si>
  <si>
    <t>9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01-37929</t>
  </si>
  <si>
    <t>Entity Registrant Name</t>
  </si>
  <si>
    <t>Myovant Sciences Ltd.</t>
  </si>
  <si>
    <t>Entity Incorporation, State or Country Code</t>
  </si>
  <si>
    <t>D0</t>
  </si>
  <si>
    <t>Entity Tax Identification Number</t>
  </si>
  <si>
    <t>98-1343578</t>
  </si>
  <si>
    <t>Entity Address, Address Line Two</t>
  </si>
  <si>
    <t>Suite 1, 3rd Floor</t>
  </si>
  <si>
    <t>Entity Address, Address Line One</t>
  </si>
  <si>
    <t>11-12 St. James’s Square</t>
  </si>
  <si>
    <t>Entity Address, City or Town</t>
  </si>
  <si>
    <t>London</t>
  </si>
  <si>
    <t>Entity Address, Postal Zip Code</t>
  </si>
  <si>
    <t>SW1Y 4LB</t>
  </si>
  <si>
    <t>Entity Address, Country</t>
  </si>
  <si>
    <t>GB</t>
  </si>
  <si>
    <t>Country Region</t>
  </si>
  <si>
    <t>44</t>
  </si>
  <si>
    <t>City Area Code</t>
  </si>
  <si>
    <t>207</t>
  </si>
  <si>
    <t>Local Phone Number</t>
  </si>
  <si>
    <t>400 3347</t>
  </si>
  <si>
    <t>Title of 12(b) Security</t>
  </si>
  <si>
    <t>Common Shares, $0.000017727 par value per share</t>
  </si>
  <si>
    <t>Trading Symbol</t>
  </si>
  <si>
    <t>MYO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9082</t>
  </si>
  <si>
    <t>Amendment Flag</t>
  </si>
  <si>
    <t>Current Fiscal Year End Date</t>
  </si>
  <si>
    <t>--03-31</t>
  </si>
  <si>
    <t>Document Fiscal Year Focus</t>
  </si>
  <si>
    <t>2020</t>
  </si>
  <si>
    <t>Document Fiscal Period Focus</t>
  </si>
  <si>
    <t>Q3</t>
  </si>
  <si>
    <t>Condensed Consolidated Balance Sheets - USD ($)</t>
  </si>
  <si>
    <t>Mar. 31, 2019</t>
  </si>
  <si>
    <t>Current assets:</t>
  </si>
  <si>
    <t>Cash and cash equivalents</t>
  </si>
  <si>
    <t>Marketable securities</t>
  </si>
  <si>
    <t>Prepaid expenses and other current assets</t>
  </si>
  <si>
    <t>Income tax receivable</t>
  </si>
  <si>
    <t>Total current assets</t>
  </si>
  <si>
    <t>Property and equipment, net</t>
  </si>
  <si>
    <t>Operating lease right-of-use asset</t>
  </si>
  <si>
    <t>Other assets</t>
  </si>
  <si>
    <t>Total assets</t>
  </si>
  <si>
    <t>Current liabilities:</t>
  </si>
  <si>
    <t>Accounts payable</t>
  </si>
  <si>
    <t>Interest payable</t>
  </si>
  <si>
    <t>Interest payable (related party)</t>
  </si>
  <si>
    <t>Accrued expenses</t>
  </si>
  <si>
    <t>Operating lease liability</t>
  </si>
  <si>
    <t>Current maturities of long-term debt</t>
  </si>
  <si>
    <t>Total current liabilities</t>
  </si>
  <si>
    <t>Deferred rent</t>
  </si>
  <si>
    <t>Deferred interest payable</t>
  </si>
  <si>
    <t>Long-term operating lease liability</t>
  </si>
  <si>
    <t>Long-term debt, less current maturities</t>
  </si>
  <si>
    <t>Long-term debt, less current maturities (related party)</t>
  </si>
  <si>
    <t>Total liabilities</t>
  </si>
  <si>
    <t>Commitments and contingencies (Note 12)</t>
  </si>
  <si>
    <t xml:space="preserve"> </t>
  </si>
  <si>
    <t>Shareholders’ (deficit) equity:</t>
  </si>
  <si>
    <t>Common shares, par value $0.000017727 per share, 564,111,242 shares authorized, 89,787,654 and 72,057,490 issued and outstanding at December 31, 2019 and March 31, 2019, respectively</t>
  </si>
  <si>
    <t>Additional paid-in capital</t>
  </si>
  <si>
    <t>Accumulated other comprehensive (loss) income</t>
  </si>
  <si>
    <t>Accumulated deficit</t>
  </si>
  <si>
    <t>Total shareholders’ (deficit) equity</t>
  </si>
  <si>
    <t>Total liabilities and shareholders’ (deficit)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Operations - USD ($) $ in Thousands</t>
  </si>
  <si>
    <t>3 Months Ended</t>
  </si>
  <si>
    <t>Dec. 31, 2018</t>
  </si>
  <si>
    <t>Operating expenses:</t>
  </si>
  <si>
    <t>Research and development</t>
  </si>
  <si>
    <t>[1]</t>
  </si>
  <si>
    <t>General and administrative</t>
  </si>
  <si>
    <t>[2]</t>
  </si>
  <si>
    <t>Total operating expenses</t>
  </si>
  <si>
    <t>Interest expense</t>
  </si>
  <si>
    <t>Loss on extinguishment of debt</t>
  </si>
  <si>
    <t>Interest expense (related party)</t>
  </si>
  <si>
    <t>Interest income</t>
  </si>
  <si>
    <t>Other (income) expense, net</t>
  </si>
  <si>
    <t>Loss before income taxes</t>
  </si>
  <si>
    <t>Income tax expense</t>
  </si>
  <si>
    <t>Net loss</t>
  </si>
  <si>
    <t>Net loss per common share — basic and diluted (in USD per share)</t>
  </si>
  <si>
    <t>Weighted average common shares outstanding — basic and diluted (in shares)</t>
  </si>
  <si>
    <t>Includes $25 and $41 of costs allocated from the Company’s former majority shareholder, during the three months ended December 31, 2019 and 2018 , respectively, and $76 and $2,524 of costs allocated from the Company’s former majority shareholder during the nine months ended December 31, 2019 and 2018 , respectively. Also includes share-based compensation expense (see Note 10).</t>
  </si>
  <si>
    <t>Includes $195 and $470 of costs allocated from the Company’s former majority shareholder during the three months ended December 31, 2019 and 2018 , respectively, and $617 and $2,644 of costs allocated from the Company’s former majority shareholder during the nine months ended December 31, 2019 and 2018 , respectively. Also includes share-based compensation expense (see Note 10).</t>
  </si>
  <si>
    <t>Condensed Consolidated Statements of Operations Condensed Consolidated Statements of Operations (Parenthetical) - USD ($) $ in Thousands</t>
  </si>
  <si>
    <t>Costs allocated from RSL, RSI, and RSG</t>
  </si>
  <si>
    <t>Condensed 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densed Consolidated Statement of Shareholders' (Deficit) Equity - USD ($) $ in Thousands</t>
  </si>
  <si>
    <t>Total</t>
  </si>
  <si>
    <t>Common Shares</t>
  </si>
  <si>
    <t>Additional Paid in Capital</t>
  </si>
  <si>
    <t>Accumulated Other Comprehensive Income (Loss)</t>
  </si>
  <si>
    <t>Accumulated Deficit</t>
  </si>
  <si>
    <t>Public Offering</t>
  </si>
  <si>
    <t>Public OfferingCommon Shares</t>
  </si>
  <si>
    <t>Public OfferingAdditional Paid in Capital</t>
  </si>
  <si>
    <t>Cowen and Company, LLCPrivate Placement</t>
  </si>
  <si>
    <t>Cowen and Company, LLCPrivate PlacementCommon Shares</t>
  </si>
  <si>
    <t>Cowen and Company, LLCPrivate PlacementAdditional Paid in Capital</t>
  </si>
  <si>
    <t>Roivant Sciences, Ltd.Private Placement</t>
  </si>
  <si>
    <t>Roivant Sciences, Ltd.Private PlacementCommon Shares</t>
  </si>
  <si>
    <t>Roivant Sciences, Ltd.Private PlacementAdditional Paid in Capital</t>
  </si>
  <si>
    <t>NovaQuestPrivate Placement</t>
  </si>
  <si>
    <t>NovaQuestPrivate PlacementCommon Shares</t>
  </si>
  <si>
    <t>NovaQuestPrivate PlacementAdditional Paid in Capital</t>
  </si>
  <si>
    <t>Beginning balance (in shares) at Mar. 31, 2018</t>
  </si>
  <si>
    <t>Beginning balance at Mar. 31, 2018</t>
  </si>
  <si>
    <t>Increase (Decrease) in Stockholders' Equity [Roll Forward]</t>
  </si>
  <si>
    <t>Issuance of shares (in shares)</t>
  </si>
  <si>
    <t>Issuance of shares</t>
  </si>
  <si>
    <t>Share-based compensation expense</t>
  </si>
  <si>
    <t>Capital contribution from former majority shareholder — share-based compensation</t>
  </si>
  <si>
    <t>Issuance of shares upon exercise of stock options (in shares)</t>
  </si>
  <si>
    <t>Issuance of shares upon exercise of stock options</t>
  </si>
  <si>
    <t>Ending balance (in shares) at Jun. 30, 2018</t>
  </si>
  <si>
    <t>Ending balance at Jun. 30, 2018</t>
  </si>
  <si>
    <t>Ending balance (in shares) at Dec. 31, 2018</t>
  </si>
  <si>
    <t>Ending balance at Dec. 31, 2018</t>
  </si>
  <si>
    <t>Beginning balance (in shares) at Jun. 30, 2018</t>
  </si>
  <si>
    <t>Beginning balance at Jun. 30, 2018</t>
  </si>
  <si>
    <t>Capital contribution from former majority shareholder</t>
  </si>
  <si>
    <t>Issuance of shares upon exercise of stock options and vesting of PSUs and RSUs (in shares)</t>
  </si>
  <si>
    <t>Issuance of shares upon exercise of stock options and vesting of PSUs and RSUs</t>
  </si>
  <si>
    <t>Ending balance (in shares) at Sep. 30, 2018</t>
  </si>
  <si>
    <t>Ending balance at Sep. 30, 2018</t>
  </si>
  <si>
    <t>Beginning balance (in shares) at Mar. 31, 2019</t>
  </si>
  <si>
    <t>Beginning balance at Mar. 31, 2019</t>
  </si>
  <si>
    <t>Ending balance (in shares) at Jun. 30, 2019</t>
  </si>
  <si>
    <t>Ending balance at Jun. 30, 2019</t>
  </si>
  <si>
    <t>Ending balance (in shares) at Dec. 31, 2019</t>
  </si>
  <si>
    <t>Ending balance at Dec. 31, 2019</t>
  </si>
  <si>
    <t>Beginning balance (in shares) at Jun. 30, 2019</t>
  </si>
  <si>
    <t>Beginning balance at Jun. 30, 2019</t>
  </si>
  <si>
    <t>Ending balance (in shares) at Sep. 30, 2019</t>
  </si>
  <si>
    <t>Ending balance at Sep. 30, 2019</t>
  </si>
  <si>
    <t>Condensed Consolidated Statement of Shareholder's Equity (Parenthetical) - USD ($) $ in Thousands</t>
  </si>
  <si>
    <t>Jun. 30, 2019</t>
  </si>
  <si>
    <t>Jun. 30, 2018</t>
  </si>
  <si>
    <t>Issuance costs</t>
  </si>
  <si>
    <t>Cowen and Company, LLC | Private Placement</t>
  </si>
  <si>
    <t>Condensed Consolidated Statements of Cash Flows - USD ($) $ in Thousands</t>
  </si>
  <si>
    <t>Cash flows from operating activities:</t>
  </si>
  <si>
    <t>Adjustments to reconcile net loss to net cash used in operating activities:</t>
  </si>
  <si>
    <t>Share-based compensation</t>
  </si>
  <si>
    <t>Depreciation and amortization</t>
  </si>
  <si>
    <t>Amortization of debt discount and issuance costs</t>
  </si>
  <si>
    <t>Other items</t>
  </si>
  <si>
    <t>Changes in operating assets and liabilities:</t>
  </si>
  <si>
    <t>Operating lease liabilities</t>
  </si>
  <si>
    <t>Due to former majority shareholder</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third party debt financings, net of financing costs paid</t>
  </si>
  <si>
    <t>Proceeds from related party debt financings</t>
  </si>
  <si>
    <t>Proceeds from stock option exercises</t>
  </si>
  <si>
    <t>Payments on third party debt financings and redemption fees</t>
  </si>
  <si>
    <t>Payment of annual debt administration fee to NovaQuest</t>
  </si>
  <si>
    <t>Net cash provided by financing activities</t>
  </si>
  <si>
    <t>Net change in cash, cash equivalents and restricted cash</t>
  </si>
  <si>
    <t>Cash, cash equivalents and restricted cash, beginning of period</t>
  </si>
  <si>
    <t>Cash, cash equivalents and restricted cash, end of period</t>
  </si>
  <si>
    <t>Non-cash financing activities:</t>
  </si>
  <si>
    <t>Offering costs included in accounts payable and accrued expenses</t>
  </si>
  <si>
    <t>Deferred financing costs included in accrued expenses</t>
  </si>
  <si>
    <t>Stock options exercised receivables, included in prepaid expenses and other current assets</t>
  </si>
  <si>
    <t>Cash proceeds from issuance of common shares</t>
  </si>
  <si>
    <t>Private Placement | Cowen and Company, LLC</t>
  </si>
  <si>
    <t>Private Placement | Roivant Sciences, Ltd.</t>
  </si>
  <si>
    <t>Private Placement | NovaQuest</t>
  </si>
  <si>
    <t>Includes amortization of operating lease right-of-use asset.</t>
  </si>
  <si>
    <t>Description of Business</t>
  </si>
  <si>
    <t>Organization, Consolidation and Presentation of Financial Statements [Abstract]</t>
  </si>
  <si>
    <t>Description of Business Myovant Sciences Ltd. (or together with its wholly-owned subsidiaries, the “Company”) is a healthcare company focused on developing innovative treatments for women’s health and prostate cancer. The Company is developing a relugolix combination tablet (relugolix 40 mg plus estradiol 1.0 mg and norethindrone acetate 0.5 mg) for women with heavy menstrual bleeding associated with uterine fibroids and for pain associated with endometriosis, a relugolix monotherapy tablet (120 mg) for men with advanced prostate cancer, and an additional product candidate, MVT-602, an oligopeptide kisspeptin-1 receptor agonist, for the treatment of female infertility as part of assisted reproduction. Both relugolix and MVT-602 were licensed to the Company by Takeda Pharmaceuticals International AG, or Takeda, on April 29, 2016. The Company is an exempted company limited by shares incorporated under the laws of Bermuda in February 2016 under the name Roivant Endocrinology Ltd. The Company changed its name to Myovant Sciences Ltd. in May 2016. Since its inception, the Company has devoted substantially all of its efforts to identifying and in-licensing its product candidates, organizing and staffing the Company, raising capital, preparing for and advancing the clinical development of its product candidates, and preparing for potential future regulatory approvals and commercialization of relugolix combination tablet and relugolix monotherapy tablet. The Company has incurred, and expects to continue to incur, significant operating losses and negative operating cash flows as it continues to develop its product candidates and prepares for potential future regulatory approvals and commercialization of relugolix combination tablet and relugolix monotherapy tablet. To date, the Company has not generated any revenue, and it does not expect to generate revenue unless and until it successfully completes development and obtains regulatory approval for at least one of its product candidates. The Company has funded its operations primarily from the issuance and sale of its common shares and from debt financing arrangements. See Note 2(C), Summary of Significant Accounting Policies—Going Concern and Management’s Plans. On December 27, 2019 , Sumitovant Biopharma Ltd. (“Sumitovant”), a subsidiary of Sumitomo Dainippon Pharma Co., Ltd. (“DSP”) became the Company’s majority shareholder and a related party after acquiring 45,008,604 of the Company’s outstanding common shares, representing approximately 50.2% of the Company’s common shares outstanding on December 27, 2019 . The common shares were acquired from the Company’s former majority shareholder, Roivant Sciences Ltd. (“Roivant,” “RSL,” or “former majority shareholder”) at the closing of a transaction between Roivant and DSP. See Note 7 for additional information.</t>
  </si>
  <si>
    <t>Summary of Significant Accounting Policies</t>
  </si>
  <si>
    <t>Accounting Policies [Abstract]</t>
  </si>
  <si>
    <t>Summary of Significant Accounting Policies (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nited States, or U.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19 , filed with the U.S. Securities and Exchange Commission, or the SEC, on May 24, 2019 . The unaudited consolidated balance sheet at March 31, 2019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9 are not necessarily indicative of the results that may be expected for the fiscal year ending March 31, 2020 , for any other interim period or for any other future year. Any reference in these notes to applicable accounting guidance is meant to refer to the authoritative U.S. GAAP included in the Accounting Standards Codification, or ASC, and Accounting Standards Update, or ASU, issued by the Financial Accounting Standards Board, or FASB. The unaudited condensed consolidated financial statements include the accounts of the Company and its wholly-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9 , filed with the SEC on May 24, 2019 , except for the adoption of ASU 2016-02, Leases (Topic 842), on April 1, 2019. See Note 2(I). (B) Use of Estimates The preparation of unaudited condensed consolidated financial statements in conformity with U.S. GAAP requires management to make estimates and assumptions in certain circumstances that affect the amounts reported in the unaudited condensed consolidated financial statements and accompanying notes. The Company regularly evaluates estimates and assumptions related to assets, liabilities, costs, and expenses, including the evaluation of the Company’s ability to continue as a going concern, share-based compensation expenses, research and development, or R&amp;D,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incurred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 (C) Going Concern and Management’s Plans The Company has evaluated whether there are conditions and events, considered in the aggregate, that raise substantial doubt about the Company’s ability to continue as a going concern within one year after the date the unaudited condensed consolidated financial statements are issued. During the nine months ended December 31, 2019 , the Company incurred net losses of $224.1 million and used $201.9 million of cash and cash equivalents in operations. The Company expects to continue to incur significant and increasing operating losses and negative operating cash flows as it continues to develop its product candidates and prepares for potential future regulatory approvals and commercialization of relugolix combination tablet and relugolix monotherapy tablet. In addition, the Company expects that its outstanding debt levels will increase in future periods, which will result in an increase in its quarterly interest payment obligations. The Company has not generated any revenue to date and does not expect to generate revenue unless and until it successfully completes development and obtains regulatory approval for at least one of its product candidates. Based on its current operating plan, the Company expects that its existing cash, cash equivalents, and marketable securities will be sufficient to fund its operating expenses and capital expenditure requirements at least through the end of the Company’s fiscal year ending March 31, 2020. This estimate is based on the Company’s current assumptions, including assumptions relating to its ability to manage its spend, that might prove to be wrong, and it could use its available capital resources sooner than it currently expects. Current cash, cash equivalents and marketable securities will not be sufficient to enable the Company to complete all necessary development and regulatory activities and commercially launch relugolix combination tablet or relugolix monotherapy tablet. The Company anticipates that it will continue to incur net losses and negative operating cash flow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Management can provide no assurances that any sources of a sufficient amount of financing will be available to the Company on favorable terms, if at all. Although the Company expects to draw under the DSP Loan Agreement (see Note 7) on a quarterly basis, such draws are contingent upon the consent of the Company’s board of directors. If DSP fails to own at least a majority of the Company’s common shares, the Company would not be able to continue to borrow additional amounts under the DSP Loan Agreement. ASC 240-40, Going Concern , does not allow the Company to consider future financing activities that are uncertain in its assessment of the Company’s future cash burn for the purpose of its liquidity assessment. Although the Company believes that it will continue to raise capital to fund its operations as it has in the past, the DSP Loan Agreement involves, and any agreements for future debt or preferred equity financings, if available, may include covenants limiting or restricting the Company’s ability to take specific actions, such as incurring additional debt and raising capital through equity offerings. Due to these uncertainties, there is substantial doubt about the Company’s ability to continue as a going concern. The unaudited condensed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D)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As of December 31, 2019 and 2018 , potentially dilutive securities were as follows: December 31, 2019 2018 Stock options 7,744,257 5,351,908 Restricted stock awards (unvested) 705,137 987,193 Restricted stock units (unvested) 683,729 40,325 Performance stock units (unvested) 299,870 — Warrants 73,710 73,710 Total 9,506,703 6,453,136 (E) 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As of December 31, 2019 , cash and cash equivalent balances are diversified between three financial institutions. The Company is exposed to credit risk in the event of default by the financial institutions holding its cash and the issuers of its money market funds and commercial paper. The Company maintains its cash deposits and cash equivalents in highly rated, federally 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Interest income consists of interest earned on money market funds and the accretion of discounts to maturity for commercial paper and corporate bonds. Restricted cash consists of non-interest bearing legally restricted deposits held as compensating balances against the Company’s corporate credit card program and an irrevocable standby letter of credit provided as security for the Company’s office lease. Cash as reported on the unaudited condensed consolidated statements of cash flows includes the aggregate amounts of cash, cash equivalents, and restricted cash and consists of the following (in thousands): December 31, 2019 2018 Cash and cash equivalents $ 83,073 $ 183,003 Restricted cash (1) 1,374 600 Total cash, cash equivalents and restricted cash $ 84,447 $ 183,603 (1) Included in other assets on the unaudited condensed consolidated balance sheets. (F) Marketable Securities 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As of December 31, 2019 , the Company’s marketable securities consisted of commercial paper and highly rated corporate bonds with maturities of greater than three months but less than twelve months at the time of purchase. These short-term commercial paper and corporate debt securities are classified as current assets on the Company’s unaudited condensed consolidated balance sheets under the caption marketable securities. The Company classifies its marketable securities as available-for-sale at the time of purchase and reevaluates such designation at each balance sheet date. Unrealized gains and losses on available-for-sale commercial paper and short-term corporate debt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and are recorded in other (income) expense, net. See Note 3 for additional information. (G)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commercial paper, corporate bonds, and money market funds, marketable securities consisting of commercial paper and corporate bonds, accounts payable and debt obligations. Cash, cash equivalents, and accounts payable are stated at their respective historical carrying amounts, which approximate fair value due to their short-term nature. Marketable securities are recorded at their estimated fair value and are included in Level 2 of the fair value hierarchy. The carrying value of the Company’s debt approximates fair value and is included in Level 2 of the fair value hierarchy. (H) Pushdown Accounting In November 2014, the FASB issued ASU 2014-17, Business Combinations (Topic 805): Pushdown Accounting . The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 in control event occurs. If pushdown accounting is applied to an individual change in control event, that election is irrevocable. The Company elected not to apply pushdown accounting in its unaudited condensed consolidated financial statements upon the change in control of the Company on December 27, 2019. See Note 7 for additional information. (I) Recently Adopted Accounting Standards In February 2016, the FASB issued ASU 2016-02, Leases (Topic 842), which is a comprehensive new lease standard that amends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adopted the new standard on April 1, 2019 and used the effective date as its date of initial application.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April 1, 2019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most significant impact of the adoption of Topic 842 on the Company’s unaudited condensed consolidated financial statements was the recognition of a $9.4 million operating lease right-of-use asset, a $0.8 million current operating lease liability, and a $9.8 million long-term operating lease liability on the Company’s unaudited condensed consolidated balance sheet related to its existing facility operating lease. In addition, the Company reclassified the $1.2 million deferred rent liability for its existing facility lease to the related operating lease right-of-use asset. There was no material impact to the Company’s unaudited condensed consolidated statement of operations, and no cumulative-effect adjustment to accumulated deficit. See Note 11 for additional information. In February 2018, the FASB issued ASU 2018-02, Income Statement-Reporting Comprehensive Income (Topic 220): Reclassification of Certain Tax Effects from Accumulated Other Comprehensive Income , or ASU 2018-02. ASU 2018-02 allows companies to reclassify stranded tax effects resulting from the newly enacted federal corporate income tax rate under the Tax Cuts and Jobs Act, from accumulated other comprehensive (loss) income to retained earnings. ASU 2018-02 is effective for fiscal years, and interim periods within those years, beginning after December 15, 2018 and early adoption is permitted. The Company adopted the new standard on April 1, 2019. The adoption of ASU 2018-02 did not have an impact on the Company’s unaudited condensed consolidated financial statements and related disclosures. In June 2018, the FASB issued ASU 2018-07, Compensation-Stock Compensation (Topic 718) : Improvements to Nonemployee Share-Based Payment Accounting, or ASU 2018-07. ASU 2018-07 simplifies the accounting for share-based payments to nonemployees by aligning it with the accounting for share-based payments to employees, with certain exceptions. ASU 2018-07 is effective for interim and annual reporting periods beginning after December 15, 2018 and early adoption is permitted. The Company adopted the new standard on April 1, 2019. The adoption of ASU 2018-07 did not have a material impact on the Company’s unaudited condensed consolidated financial statements and related disclosures . In July 2018, the FASB issued ASU 2018-09, Codification Improvements, to make changes to a variety of topics to clarify, correct errors in, or make minor improvements to the ASC. Certain items in the amendments in ASU 2018-09 will be effective for the Company in annual periods beginning after December 15, 2018. The adoption of ASU 2018-09 on April 1, 2019 did not have a material impact on the Company’s unaudited condensed consolidated financial statements and related disclosures . Other recent accounting pronouncements issued by the FASB, (including its Emerging Issues Task Force), the American Institute of Certified Public Accountants, and the SEC did not, or are not believed by the Company to, have a material impact on the Company’s unaudited condensed consolidated financial statements and related disclosures. (J) Recently Issued Accounting Standards In June 2016, the FASB issued ASU 2016-13, Financial Instruments-Credit Losses (Topic 326): Measurement of Credit Losses on Financial Instruments , or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is currently assessing the impact the adoption of this new standard will have on its unaudited condensed consolidated financial statements and related disclosures. In August 2018, the FASB issued ASU 2018-13, Fair Value Measurement (Topic 820): Disclosure Framework-Changes to the Disclosure Requirements for Fair Value Measurement , or ASU 2018-13. ASU 2018-13 amends the disclosure requirements in Topic 820 to promote the exercise of discretion by entities when considering fair value measurement disclosures and clarifies that materiality is an appropriate consideration when evaluating fair value measurement disclosure requirements. Certain required disclosures were added, modified, or removed, including removing the required disclosure of the amount and reasons for transfers between Level 1 and Level 2 of the fair value hierarchy. ASU 2018-13 is effective for annual periods, and interim periods within those annual periods, beginning after December 15, 2019. Early adoption is permitted, including adoption in any interim period. The Company does not currently expect that the adoption of this new standard will have a material impact on its unaudited condensed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or ASU 2018-15, which amends ASC 350-40, Internal-Use Software ,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ASU 2018-15 is effective for annual periods, and interim periods within those annual periods, beginning after December 15, 2019. Early adoption is permitted, including adoption in any interim period. The Company is currently assessing the impact the adoption of this standard will have on its unaudited condensed consolidated financial statements and related disclosures. In December 2019, the FASB issued ASU No. 2019-12, Simplifying the Accounting for Income Taxes (Topic 740), that eliminates certain exceptions to the general principles in ASC 740 related to intra-period tax allocation, deferred tax liability and general methodology for calculating income taxes. The ASU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unaudited condensed consolidated financial statements and related disclosures.</t>
  </si>
  <si>
    <t>Marketable Securities</t>
  </si>
  <si>
    <t>Investments, Debt and Equity Securities [Abstract]</t>
  </si>
  <si>
    <t>Marketable Securities As of December 31, 2019 , the Company’s $15.8 million marketable securities balance consisted of available-for-sale commercial paper and short-term corporate bonds. There were no material unrealized gains or losses on marketable securities as of December 31, 2019 . There were no marketable securities as of March 31, 2019 .</t>
  </si>
  <si>
    <t>Fair Value Measurements</t>
  </si>
  <si>
    <t>Fair Value Disclosures [Abstract]</t>
  </si>
  <si>
    <t>Fair Value Measurements As of December 31, 2019 , and March 31, 2019 , assets measured at fair value on a recurring basis consisted of money market funds and commercial paper, which are included in cash and cash equivalents on the unaudited condensed consolidated balance sheets, and short-term corporate bonds and commercial paper, which are included in marketable securities on the unaudited condensed consolidated balance sheets. The following table summarizes the Company’s assets measured at fair value on a recurring basis and their assigned levels within the fair value hierarchy as of December 31, 2019 (in thousands): Level 1 Level 2 Level 3 Total Fair Value Assets: Money market funds $ 93 $ — $ — $ 93 Commercial paper — 79,026 — 79,026 Corporate bonds — 5,050 — 5,050 Total assets $ 93 $ 84,076 $ — $ 84,169 The following table summarizes the Company’s assets measured at fair value on a recurring basis and their assigned levels within the fair value hierarchy as of March 31, 2019 (in thousands): Level 1 Level 2 Level 3 Total Fair Value Assets: Money market funds $ 83 $ — $ — $ 83 Commercial paper — 126,050 — 126,050 Total assets $ 83 $ 126,050 $ — $ 126,133 Money market funds are included in Level 1 of the fair value hierarchy and are valued at the closing price reported by an actively traded exchange. Commercial paper and short-term corporate bonds are included in Level 2 of the fair value hierarchy and are valued using third-party pricing services. The pricing services utilize industry standard valuation models, including both income and market-based approaches, for which all significant inputs are observable, either directly or indirectly. There were no liabilities measured at fair value on a recurring basis as of December 31, 2019 or March 31, 2019 . There were no transfers of assets or liabilities between the fair value hierarchy levels that occurred during the nine months ended December 31, 2019 .</t>
  </si>
  <si>
    <t>Accrued Expenses</t>
  </si>
  <si>
    <t>Payables and Accruals [Abstract]</t>
  </si>
  <si>
    <t>Accrued Expenses As of December 31, 2019 , and March 31, 2019 , accrued expenses consisted of the following (in thousands): December 31, 2019 March 31, 2019 Accrued R&amp;D expenses $ 30,941 $ 46,947 Accrued compensation-related expenses 8,666 5,024 Accrued professional service fees 1,446 370 Accrued other expenses 4,161 1,394 Total accrued expenses $ 45,214 $ 53,735</t>
  </si>
  <si>
    <t>Financing Arrangements</t>
  </si>
  <si>
    <t>Debt Disclosure [Abstract]</t>
  </si>
  <si>
    <t>Financing Arrangements (A) NovaQuest In October 2017, the Company, its subsidiaries, as guarantors, and NovaQuest Capital Management, or NovaQuest, entered into (i) a Securities Purchase Agreement, or the NovaQuest Securities Purchase Agreement, and (ii) an Equity Purchase Agreement, or the NovaQuest Equity Purchase Agreement. Pursuant to the NovaQuest Securities Purchase Agreement, the Company issued $60.0 million aggregate principal amount of notes, of which $6.0 million was issued in October 2017 and $54.0 million was issued in December 2018 . Concurrent with each purchase of notes, NovaQuest was obligated to purchase up to $20.0 million of the Company’s common shares on a pro rata basis, subject to certain terms and conditions. With the issuance of $6.0 million aggregate principal amount of notes in October 2017 , NovaQuest purchased 138,361 common shares for $2.0 million , and with the issuance of $54.0 million aggregate principal amount of notes in December 2018 , NovaQuest purchased 1,082,977 common shares for $18.0 million . The equity purchase price for each such purchase was equal to 105% of the average of the volume-weighted average price for the five consecutive trading days immediately prior to the relevant purchase date. Pursuant to the NovaQuest Equity Purchase Agreement, NovaQuest committed to purchase an additional $20.0 million of the Company’s common shares from time to time at the Company’s discretion. In December 2018 , the Company exercised this option and issued and sold 1,203,307 common shares for $20.0 million . The purchase price for the common shares issued was equal to 105% of the average of the volume-weighted average price for the five consecutive trading days immediately prior to the relevant purchase date. The notes bore interest at a rate of 15% per annum, of which 5% was payable quarterly, and 10% was payable on a deferred basis on the earlier of the Amortization Date (as defined below) and the repayment in full of the notes. The scheduled maturity of the notes was October 16, 2023 . The Company was required to amortize the principal amount of the notes in equal quarterly installments commencing on November 1, 2021 , or the Amortization Date, provided certain terms and conditions were met. Early redemption of the notes was subject to a redemption charge. The Company’s obligations under the NovaQuest Securities Purchase Agreement were secured by a second-lien security interest in substantially all of the Company’s and its subsidiaries’ respective assets (other than intellectual property). The NovaQuest Securities Purchase Agreement included customary affirmative and restrictive covenants and representations and warranties, including a minimum cash covenant that applied commencing on the Amortization Date, and also included customary events of default and a default interest rate of an additional 5% applied to the outstanding note balance. During each of the three and nine months ended December 31, 2019 and 2018 , interest expense included $0.1 million and $0.3 million , respectively, of amortized deferred financing costs related to the NovaQuest notes. During each of the three -month periods ended December 31, 2019 and 2018 , the Company paid NovaQuest an annual debt administration fee of $0.3 million . The Company repaid all of its obligations to NovaQuest on December 31, 2019, including $60.0 million of principal repayment of the notes, accrued and unpaid interest of $7.6 million , and an early redemption fee of $2.4 million . (B) Hercules In October 2017, the Company, its subsidiaries, as guarantors, and Hercules Capital, Inc., or Hercules, entered into a Loan Agreement, or the Hercules Loan Agreement, which provided up to $40.0 million principal amount of term loans, or the Term Loans. A first tranche of $25.0 million principal amount was funded upon execution of the Hercules Loan Agreement in October 2017 and the remaining $15.0 million principal amount was funded in March 2018 . The Term Loans bore interest at a variable per annum rate at the greater of (i) the prime rate plus 4.00% and (ii) 8.25% . The interest rate on the Term Loans was 8.75% as of December 31, 2019 . The scheduled maturity date of the Term Loans was November 1, 2021 . The Company was obligated to make monthly interest payments during the Interest-only Period (through June 1, 2020 ), subject to certain terms and conditions, followed by monthly installments of principal and interest through the maturity date. Prepayment of the Term Loans was subject to a prepayment charge and the Company was also obligated to pay an end of term charge of 6.55% of the principal amount of the Term Loans funded under the Hercules Loan Agreement. The Company’s obligations under the Hercules Loan Agreement were secured by a first lien security interest in substantially all of the Company’s and its subsidiaries’ respective assets (other than intellectual property). The Hercules Loan Agreement included customary affirmative and restrictive covenants and representations and warranties. Concurrent with each funding of the Term Loans, the Company was required to issue to Hercules a warrant, or the Warrants, to purchase a number of its common shares equal to 3.00% of the principal amount of the relevant Term Loan funded divided by the exercise price, which wa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able for an aggregate of 23,910 of its common shares at an exercise price of $18.82 per common share. During the three and nine months ended December 31, 2019 , interest expense included $0.4 million and $1.3 million , respectively, of amortized debt discount and issuance costs related to the Term Loans. During the three and nine months ended December 31, 2018 , interest expense included $0.3 million and $1.0 million , respectively, of amortized debt discount and issuance costs related to the Term Loans. The Company repaid all of its obligations to Hercules on December 31, 2019, including $40.0 million of principal repayment of the Term Loans, accrued and unpaid interest of $0.3 million , a prepayment penalty of $0.4 million , and an end of term charge of $2.6 million . (C) Extinguishment of Debt On December 27, 2019 , the Company and its subsidiary, Myovant Sciences GmbH, entered into the DSP Loan Agreement which is further discussed in Note 7. On December 30, 2019 , the Company borrowed $113.7 million under the DSP Loan Agreement, the proceeds of which were used to repay all outstanding obligations under the NovaQuest Securities Purchase Agreement and the Hercules Loan Agreement and to satisfy certain other fees and expenses. The repayments resulted in a loss on extinguishment of debt of $4.9 million , which is included under the caption loss on extinguishment of debt in the Company’s unaudited condensed consolidated statements of operations for the three and nine months ended December 31, 2019 . The loss on extinguishment of debt was calculated as the difference between the carrying amount of the debt and the amounts paid to retire the debt.</t>
  </si>
  <si>
    <t>Related Party Transactions</t>
  </si>
  <si>
    <t>Related Party Transactions [Abstract]</t>
  </si>
  <si>
    <t>Related Party Transactions (A) Sumitomo Dainippon Pharma Co., Ltd. On October 31, 2019 , the Company’s former majority shareholder, Roivant, and Sumitovant, a subsidiary of DSP , entered into a Transaction Agreement (the “DSP-Roivant Agreement”), which among other things, provided for DSP to acquire all of the Company’s outstanding common shares held by Roivant. In addition, on October 31, 2019 , the Company and DSP entered into a letter agreement pursuant to which, among other things, the Company and DSP would enter into an investor rights agreement and loan agreement upon the closing of the transactions contemplated by the DSP-Roivant Agreement (the “Closing”). On December 27, 2019 , the Closing occurred and, as a result, all of the Company’s outstanding common shares held directly or indirectly by Roivant and not already held by Sumitovant were transferred to Sumitovant, and Roivant transferred all of the outstanding equity of Sumitovant to DSP , resulting in Sumitovant directly, and DSP indirectly, owning 45,008,604 of the Company’s outstanding common shares, representing approximately 50.2% of the Company’s common shares outstanding on December 27, 2019 . As a result of the transfer of these common shares, Roivant no longer beneficially owns any common shares of the Company. DSP Loan Agreement On December 27, 2019 , the Company and its subsidiary, Myovant Sciences GmbH (“MSG”), entered into a Loan Agreement with DSP (the “DSP Loan Agreement”). Pursuant to the DSP Loan Agreement, DSP agreed to make revolving loans to the Company in an aggregate principal amount of up to $400.0 million . On December 30, 2019 , the Company borrowed $113.7 million under the DSP Loan Agreement, the proceeds of which were used to repay all outstanding obligations of the Company to Hercules and NovaQuest (See Note 6) and to satisfy certain other fees and expenses. Additional funds may be drawn down by the Company no more than once any calendar quarter, subject to certain terms and conditions, including consent of the Company’s board of directors. If DSP fails to own at least a majority of the Company’s common shares, the Company would not be able to continue to borrow additional amounts under the DSP Loan Agreement. Interest is due and payable quarterly, and the outstanding principal amounts are due and payable in full on the five-year anniversary of the closing date of the DSP Loan Agreement. Loans under the DSP Loan Agreement are prepayable at any time without premium or penalty upon 10 business days’ prior written notice. Loans under the DSP Loan Agreement bear interest at a rate per annum equal to 3-month London Interbank Offered Rate (“LIBOR”) plus a margin of 3% payable on the last day of each calendar quarter. The interest rate under the DSP Loan Agreement was 4.96% as of December 31, 2019. The Company’s obligations under the DSP Loan Agreement are fully and unconditionally guaranteed by the Company and its subsidiaries. The loans and other obligations are senior unsecured obligations of the Company, MSG, and subsidiary guarantees. The DSP Loan Agreement includes customary representations and warranties and affirmative and negative covenants. The DSP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DSP may terminate its obligations to make loans to the Company and declare the principal amount of loans to become immediately due and payable, and DSP may take such other actions as set forth in the DSP Loan Agreement. Upon the occurrence of certain bankruptcy and insolvency events, the obligations of DSP to make loans to the Company would automatically terminate and the principal amount of the loans would automatically become due and payable. In addition, if it becomes unlawful for DSP to maintain the loans under the DSP Loan Agreement or within 30 days of a change of control with respect to the Company, the Company would be required to repay the outstanding principal amount of the Loans. As of December 31, 2019 , the outstanding loan balance of $113.7 million is classified as a long-term liability on the Company’s unaudited condensed consolidated balance sheets under the caption long-term debt, less current maturities (related party). As of December 31, 2019 , approximately $286.3 million of borrowing capacity remains available to the Company, subject to the terms of the DSP Loan Agreement. Interest expense under the DSP Loan Agreement was less than $0.1 million for the three and nine months ended December 31, 2019 and is included in interest expense (related party) in the Company’s unaudited condensed consolidated statements of operations. Investor Rights Agreement On December 27, 2019 , the Company entered into an Investor Rights Agreement with DSP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The Investor Rights Agreement also contains certain protections for the Company’s minority shareholders for so long as DSP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DSP or certain of its affiliates that would increase DSP’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DSP or certain of its affiliates and the Company must be approved by the Company’s audit committee. Pursuant to the Investor Rights Agreement, the Company also agreed that at all times that DSP beneficially owns more than 50% of the Company’s common shares, DSP,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Roivant Sciences Ltd. As a result of the closing of the DSP-Roivant Agreement described above, on December 27, 2019 all of the Company’s outstanding common shares held directly or indirectly by Roivant and not already held by Sumitovant were transferred to Sumitovant, and Roivant transferred all of the outstanding equity of Sumitovant to DSP. As a result of the transfer of these common shares, Roivant no longer beneficially owns any common shares of the Company. On December 27, 2019 , in connection with the closing of the DSP-Roivant Agreement, the then existing Information Sharing and Cooperation Agreement between the Company and Roivant, the then existing Services Agreements between the Company and certain of its subsidiaries and Roivant and certain of its subsidiaries, and the then existing Option Agreement between the Company and Roivant were terminated. Under the Services Agreements, for the three months ended December 31, 2019 and 2018 , the Company incurred expenses (inclusive of third-party pass-through costs billed to the Company) of $0.2 million and $0.4 million , respectively, inclusive of the mark-up. Under the Services Agreements, for the nine months ended December 31, 2019 and 2018 , the Company incurred expenses (inclusive of third-party pass-through costs billed to the Company) of $0.6 million and $4.6 million , respectively, inclusive of the mark-up. In addition, Roivant previously allocated share-based compensation expense to the Company based upon the relative percentage of time spent by Roivant and its subsidiaries’ employees on the Company’s matters. The Company recorded share-based compensation expense allocated from Roivant of $0.1 million for each of the three months ended December 31, 2019 and 2018 , respectively, and $0.3 million and $0.5 million for the nine months ended December 31, 2019 and 2018 , respectively. In April 2018 , the Company sold to Roivant 1,110,015 of its common shares at a purchase price of $20.27 per common share, for gross proceeds of $22.5 million , in a private placement. In addition, Roivant purchased 2,424,242 of the Company’s common shares in the Company’s June 4, 2019 underwritten public equity offering at the same price offered to the public of $8.25 per common share, for a total purchase price of $20.0 million . See Note 9 for additional information. (C) Amended and Restated Bye-Laws On December 22, 2019</t>
  </si>
  <si>
    <t>Income Taxes</t>
  </si>
  <si>
    <t>Income Tax Disclosure [Abstract]</t>
  </si>
  <si>
    <t>Income Taxes The Company is not subject to taxation under the laws of Bermuda since it was organized as a Bermuda Exempted Limited Company, for which there is no current tax regime. The Company’s income tax expense is primarily based on income taxes in the U.S. for federal, state and local taxes. The Company’s effective tax rate for the three months ended December 31, 2019 and 2018 was (0.22)% and 0.00% , respectively. The Company’s effective tax rate for the nine months ended December 31, 2019 and 2018 was (0.31)% and (0.12)% , respectively. The Company’s effective tax rate is driven by the Company’s jurisdictional earnings by location and a valuation allowance that eliminates the Company’s global net deferred tax assets. The Company assesses the realizability of the deferred tax assets at each balance sheet date based on available positive and negative evidence in order to determine the amount which is more likely than not to be realized and records a valuation allowance as necessary. Section 382 of the U.S. Internal Revenue Code imposes an annual limitation on the amount of existing tax attributes that might be used to offset income tax when a corporation has undergone a significant change in stock ownership. On December 27, 2019 , Sumitovant became the Company’s majority shareholder after acquiring approximately 50.2% of the Company’s outstanding common shares which triggered an ownership change under Section 382. The Company is evaluating the impact of the annual limitation. The Company does not believe that annual limitation had a significant impact on the Company’s income tax provision during the three and nine months ended December 31, 2019 .</t>
  </si>
  <si>
    <t>Shareholders' Equity</t>
  </si>
  <si>
    <t>Equity [Abstract]</t>
  </si>
  <si>
    <t>Shareholders’ Equity (A) Underwritten Public Equity Offering of Common Shares On June 4, 2019 , the Company completed an underwritten public equity offering of 17,424,243 of its common shares (including 2,272,727 common shares sold pursuant to the underwriters’ exercise in full of their option to purchase additional common shares) at a public offering price of $8.25 per common share. After deducting the underwriting discounts and commissions and offering costs payable by the Company, the net proceeds to the Company in connection with the underwritten public equity offering, including from the exercise of the underwriters’ option to purchase additional shares, were approximately $134.5 million . (B) Private Placement with RSL In April 2018 , the Company entered into a share purchase agreement, or the Purchase Agreement, with Roivant, its former majority shareholder, pursuant to which the Company sold to Roivant 1,110,015 of its common shares at a purchase price of $20.27 per common share, for gross proceeds of $22.5 million , in a private placement. (C) At-the-Market Equity Offering Program In April 2018 , the Company entered into a sales agreement, or the Sales Agreement, with Cowen and Company, LLC, or Cowen, to sell its common shares having an aggregate offering price of up to $100.0 million from time to time through an “at-the-market” equity offering program under which Cowen acts as the Company’s agent. During the nine months ended December 31, 2019 and 2018 , the Company issued and sold 106,494 and 2,767,129 , respectively, of its common shares under the Sales Agreement. The common shares were sold at a weighted-average price of $24.65 and $21.47 per common share, respectively, for aggregate net proceeds to the Company of approximately $2.5 million and $57.3 million , respectively, after deducting underwriting commissions and offering costs paid by the Company. During the three months ended December 31, 2019 and 2018 , no shares were issued and sold under the Sales Agreement. As of December 31, 2019 , the Company had approximately $10.4 million of capacity available to it under its “at-the-market” equity offering program.</t>
  </si>
  <si>
    <t>Share-Based Compensation</t>
  </si>
  <si>
    <t>Share-based Payment Arrangement [Abstract]</t>
  </si>
  <si>
    <t>Share-Based Compensation (A) Myovant 2016 Equity Incentive Plan In June 2016, the Company adopted its 2016 Equity Incentive Plan, or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capital stock outstanding on March 31 of the preceding fiscal year, or a lesser number of shares as determined by the Company’s board of directors. On April 1, 2019, the number of common shares authorized for issuance increased automatically by 2.9 million shares in accordance with the evergreen provision of the 2016 Plan. As of December 31, 2019 , a total of 1.5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B) Stock Option Repricing On August 26, 2019 (the “repricing date”), the Company’s Board of Directors approved a stock option repricing program (the “repricing”) whereby certain previously granted and still outstanding vested and unvested stock options held by current employees and certain executives were repriced on a one -for-one basis to $7.78 per share, which represented the closing market price of the Company’s common shares on the repricing date. To be eligible to participate in the stock option repricing program, 735,428 vested stock options to certain executives as of the repricing date are subject to a one-year exercise restriction period beginning from the repricing date. No other terms of the repriced stock options were modified, and the repriced stock options will continue to vest according to their original vesting schedules and will retain their original expiration dates. As a result of the repricing, 5,095,013 vested and unvested stock options outstanding with original exercise prices ranging from $8.82 to $24.44 , and a median exercise price of $17.28 per share, were repriced under this program. The repricing resulted in one-time incremental stock-based compensation expense of $9.2 million , which will be recognized over the remaining term of the repriced stock options. (C) Stock Options A summary of stock option activity under the Company’s 2016 Plan is as follows: Number of Options Options outstanding at March 31, 2019 5,396,465 Granted 2,768,700 Exercised (80,548 ) Forfeited (340,360 ) Options outstanding at December 31, 2019 7,744,257 Options vested and expected to vest at December 31, 2019 7,744,257 Vested options subject to one-year exercise restriction period beginning on August 26, 2019 735,428 Options exercisable at December 31, 2019 2,857,183 As a result of the change in control of the Company described in Note 7, the vesting of 849,212 stock options was accelerated on December 27, 2019, resulting in the recognition of $11.2 million of share-based compensation expense upon the change in control. (D) Restricted Stock Awards and Restricted Stock Units A summary of restricted stock award and restricted stock unit activity under the Company’s 2016 Plan is as follows: Number of Shares Unvested balance at March 31, 2019 956,066 Granted 724,554 Vested (221,781 ) Forfeited (69,973 ) Unvested balance at December 31, 2019 1,388,866 (E) Performance Stock Units On August 26, 2019, the Company’s Board of Directors granted performance stock units covering a total of 408,510 common shares, of which two-thirds of the shares ( 272,338 shares) subject to each performance stock unit vests based upon the passage of time, and the remaining one-third of the shares ( 136,172 shares) subject to each performance stock unit vests if the Company achieves certain clinical trial and regulatory milestones. Total share-based compensation expense associated with the performance stock units is based on the fair value of the Company’s common shares on the grant date, which equals the closing market price of the Company’s common shares on the grant date. The Company recognizes the share-based compensation expense related to the performance stock unit awards subject to time-based vesting on a straight-line basis over the requisite service period, which is generally the vesting period of the respective awards. The Company will recognize the share-based compensation expense related to the performance stock unit awards subject to vesting based upon the achievement of certain clinical trial and regulatory milestones only if such milestones are achieved. As of December 31, 2019 , the performance conditions had not been met and were deemed not probable of being met. As a result of the change in control of the Company described in Note 7, the vesting of certain performance stock units covering a total of 108,640 common shares was accelerated on December 27, 2019, resulting in the recognition of $0.8 million of share-based compensation expense upon the change in control. As of December 31, 2019 , performance stock units covering a total of 299,870 common shares are unvested. (F) Share-Based Compensation Expense Share-based compensation expense was as follows (in thousands): Three Months Ended December 31, 2019 2018 Share-based compensation expense recognized as: R&amp;D expenses $ 5,399 $ 1,840 G&amp;A expenses 14,396 2,954 Total $ 19,795 $ 4,794 Nine Months Ended December 31, 2019 2018 Share-based compensation expense recognized as: R&amp;D expenses $ 11,565 $ 5,247 G&amp;A expenses 22,613 8,516 Total $ 34,178 $ 13,763 Share-based compensation expense is included in R&amp;D and G&amp;A expenses in the accompanying unaudited condensed consolidated statements of operations consistent with the grantee’s salary. Total unrecognized share-based compensation expense was approximately $58.8 million as of December 31, 2019 and is expected to be recognized over a weighted-average period of approximately 2.8 years . Share-based compensation expense included in R&amp;D and G&amp;A expenses for the three and nine months ended December 31, 2019 include $1.8 million and $10.2 million , respectively, related to the acceleration of vesting of certain share-based payment awards as a result of the change in control of the Company described previously. (G) RSL RSUs The Company’s Principal Executive Officer was granted 66,845 RSL RSUs during the fiscal year ended March 31, 2017. These RSUs will vest to the extent certain RSL performance criteria are achieved and certain RSL liquidity conditions are satisfied within specified years of the grant date, provided that the Company’s Principal Executive Officer has provided continued service to RSL, the Company, or any of their respective subsidiaries through such date. As of December 31, 2019 , the performance conditions had not been met and were deemed not probable of being met. For the three and nine months ended December 31, 2019 and 2018 , the Company recorded no</t>
  </si>
  <si>
    <t>Leases</t>
  </si>
  <si>
    <t>Leases [Abstract]</t>
  </si>
  <si>
    <t>Leases The Company leases 40,232 square feet of office space located in Brisbane, California pursuant to an operating lease agreement, as amended, that expires in May of 2026. The Company has the option to extend the lease term for an additional seven years but is not reasonably certain that it will exercise the option and has therefore excluded it from the lease term. The lease agreement, as amended, required the Company to deliver an irrevocable standby letter of credit for the duration of the lease in the amount of $0.5 million to the landlord, the amount of which is subject to reduction of approximately $0.2 million if certain conditions are met. During October 2019, the Company entered into a Sublease Agreement, or sublease, for an additional 20,116 square feet of office space within the same building as its current corporate office space located in Brisbane, California. The sublease term expires in February of 2024, with total expected minimum payments over the sublease term of approximately $3.7 million . The sublease required the Company to deliver an irrevocable standby letter of credit to the sublessor for the duration of the lease in the amount of $0.2 million . The Company currently has no other significant operating, financing, or short-term leases. The components of operating lease expense for the Company’s Brisbane, California office space were as follows (in thousands): Three Months Ended Nine Months Ended December 31, 2019 December 31, 2019 Operating lease cost $ 729 $ 1,767 Variable lease cost (1) 66 121 Total operating lease cost $ 795 $ 1,888 (1) Variable lease cost includes common area maintenance and utilities costs which are not included in operating lease liabilities and which are expensed as incurred. Certain information related to the Company’s operating lease right-of-use assets and operating lease liabilities for its Brisbane, California office space was as follows (in thousands): Nine Months Ended December 31, 2019 Cash paid for operating lease liabilities $ 1,569 Operating lease right-of-use assets obtained in exchange for new operating lease liabilities $ 12,237 As of December 31, 2019 , the Company’s operating leases for its Brisbane, California office space had a weighted average remaining lease term of 5.9 years and a weighted average discount rate of 12.3% . As of December 31, 2019 , maturities of operating lease liabilities for the Company’s Brisbane, California office space were as follows (in thousands): Years Ended March 31, 2020 (remainder of year) $ 720 2021 2,939 2022 3,028 2023 3,127 2024 3,053 Thereafter 5,307 Total lease payments 18,174 Less imputed interest (1) (5,326 ) Present value of future minimum lease payments 12,848 Less operating lease liability, current portion (1,449 ) Operating lease liability, long-term portion $ 11,399 (1) The Company ’ s lease contrac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si>
  <si>
    <t>Commitments and Contingencies</t>
  </si>
  <si>
    <t>Commitments and Contingencies Disclosure [Abstract]</t>
  </si>
  <si>
    <t>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DSP against certain losses, claims, liabilities and related expenses incurred by DSP, subject to the terms of the DSP Loan Agreement (See Note 7).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Under the Takeda License Agreement, the Company will pay Takeda a fixed, high single-digit royalty on net sales of relugolix and MVT-602 products in the Company’s territory, subject to certain agreed reductions. Takeda will pay the Company a royalty at the same rate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As the amount and timing of any potential future payments under the Takeda License Agreement are not probable and estimable, no such potential commitments have been included in the unaudited condensed consolidated balance sheet. In May 2018, the Company entered into a Commercial Manufacturing and Supply Agreement with Takeda, or the Takeda Commercial Supply Agreement. Pursuant to the Takeda Commercial Supply Agreement, Takeda agreed to supply the Company and the Company agreed to obtain from Takeda certain quantities of relugolix drug substance according to agreed-upon quality specifications and in order to commercialize relugolix in accordance with the Takeda Agreement. Under the Takeda Commercial Supply Agreement, the Company and Takeda entered into an initial firm order in which Takeda supplied the Company with relugolix drug substance at a fixed price per kilogram through December 31, 2019. For relugolix drug substance manufactured or delivered on or after such date, the Company will pay Takeda a price per kilogram of relugolix drug substance to be agreed upon between the parties at the beginning of each fiscal year. The initial term of the Takeda Commercial Supply Agreement began on May 30, 2018 and will continue for five years . At the end of the initial term, the Takeda Commercial Supply Agreement will automatically renew for successive one -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parties. The Takeda Commercial Supply Agreement, including any then-open purchase order thereunder, will terminate immediately upon the termination of the Takeda Agreement in accordance with its terms. The Takeda Commercial Supply Agreement also includes customary provisions relating to, among others, delivery, inspection procedures, warranties, quality management, storage, handling and transport, intellectual property, confidentiality and indemnification.</t>
  </si>
  <si>
    <t>Summary of Significant Accounting Policies (Policies)</t>
  </si>
  <si>
    <t>Basis of Presentation</t>
  </si>
  <si>
    <t xml:space="preserve">(A)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nited States, or U.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should be read in conjunction with the Company’s audited consolidated financial statements and notes thereto included in the Company’s Annual Report on Form 10-K for the fiscal year ended March 31, 2019 , filed with the U.S. Securities and Exchange Commission, or the SEC, on May 24, 2019 . The unaudited consolidated balance sheet at March 31, 2019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9 are not necessarily indicative of the results that may be expected for the fiscal year ending March 31, 2020 , for any other interim period or for any other future year. Any reference in these notes to applicable accounting guidance is meant to refer to the authoritative U.S. GAAP included in the Accounting Standards Codification, or ASC, and Accounting Standards Update, or ASU, issued by the Financial Accounting Standards Board, or FASB. The unaudited condensed consolidated financial statements include the accounts of the Company and its wholly-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9 , filed with the SEC on May 24, 2019 , except for the adoption of ASU 2016-02, Leases (Topic 842), on April 1, 2019. See Note 2(I). </t>
  </si>
  <si>
    <t>Use of Estimates</t>
  </si>
  <si>
    <t>(B) Use of Estimates The preparation of unaudited condensed consolidated financial statements in conformity with U.S. GAAP requires management to make estimates and assumptions in certain circumstances that affect the amounts reported in the unaudited condensed consolidated financial statements and accompanying notes. The Company regularly evaluates estimates and assumptions related to assets, liabilities, costs, and expenses, including the evaluation of the Company’s ability to continue as a going concern, share-based compensation expenses, research and development, or R&amp;D,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incurred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t>
  </si>
  <si>
    <t>Going Concern and Management's Plans</t>
  </si>
  <si>
    <t>(C) Going Concern and Management’s Plans The Company has evaluated whether there are conditions and events, considered in the aggregate, that raise substantial doubt about the Company’s ability to continue as a going concern within one year after the date the unaudited condensed consolidated financial statements are issued. During the nine months ended December 31, 2019 , the Company incurred net losses of $224.1 million and used $201.9 million of cash and cash equivalents in operations. The Company expects to continue to incur significant and increasing operating losses and negative operating cash flows as it continues to develop its product candidates and prepares for potential future regulatory approvals and commercialization of relugolix combination tablet and relugolix monotherapy tablet. In addition, the Company expects that its outstanding debt levels will increase in future periods, which will result in an increase in its quarterly interest payment obligations. The Company has not generated any revenue to date and does not expect to generate revenue unless and until it successfully completes development and obtains regulatory approval for at least one of its product candidates. Based on its current operating plan, the Company expects that its existing cash, cash equivalents, and marketable securities will be sufficient to fund its operating expenses and capital expenditure requirements at least through the end of the Company’s fiscal year ending March 31, 2020. This estimate is based on the Company’s current assumptions, including assumptions relating to its ability to manage its spend, that might prove to be wrong, and it could use its available capital resources sooner than it currently expects. Current cash, cash equivalents and marketable securities will not be sufficient to enable the Company to complete all necessary development and regulatory activities and commercially launch relugolix combination tablet or relugolix monotherapy tablet. The Company anticipates that it will continue to incur net losses and negative operating cash flows for the foreseeable future. To continue as a going concern, the Company will need, among other things, additional capital resources. The Company continually assesses multiple options to obtain additional funding to support its operations, including through financing activities in public or private capital markets. Management can provide no assurances that any sources of a sufficient amount of financing will be available to the Company on favorable terms, if at all. Although the Company expects to draw under the DSP Loan Agreement (see Note 7) on a quarterly basis, such draws are contingent upon the consent of the Company’s board of directors. If DSP fails to own at least a majority of the Company’s common shares, the Company would not be able to continue to borrow additional amounts under the DSP Loan Agreement. ASC 240-40, Going Concern , does not allow the Company to consider future financing activities that are uncertain in its assessment of the Company’s future cash burn for the purpose of its liquidity assessment. Although the Company believes that it will continue to raise capital to fund its operations as it has in the past, the DSP Loan Agreement involves, and any agreements for future debt or preferred equity financings, if available, may include covenants limiting or restricting the Company’s ability to take specific actions, such as incurring additional debt and raising capital through equity offerings. Due to these uncertainties, there is substantial doubt about the Company’s ability to continue as a going concern. The unaudited condensed consolidated financial statements and foot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si>
  <si>
    <t>Net Loss Per Common Share</t>
  </si>
  <si>
    <t>(D)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t>
  </si>
  <si>
    <t>Cash, Cash Equivalents and Restricted Cash</t>
  </si>
  <si>
    <t xml:space="preserve">(E) 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As of December 31, 2019 , cash and cash equivalent balances are diversified between three financial institutions. The Company is exposed to credit risk in the event of default by the financial institutions holding its cash and the issuers of its money market funds and commercial paper. The Company maintains its cash deposits and cash equivalents in highly rated, federally 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Interest income consists of interest earned on money market funds and the accretion of discounts to maturity for commercial paper and corporate bonds. Restricted cash consists of non-interest bearing legally restricted deposits held as compensating balances against the Company’s corporate credit card program and an irrevocable standby letter of credit provided as security for the Company’s office lease. </t>
  </si>
  <si>
    <t xml:space="preserve">(F) Marketable Securities Investments in marketable securities are held in a custodial account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As of December 31, 2019 , the Company’s marketable securities consisted of commercial paper and highly rated corporate bonds with maturities of greater than three months but less than twelve months at the time of purchase. These short-term commercial paper and corporate debt securities are classified as current assets on the Company’s unaudited condensed consolidated balance sheets under the caption marketable securities. </t>
  </si>
  <si>
    <t xml:space="preserve">(G)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cash equivalents consisting of commercial paper, corporate bonds, and money market funds, marketable securities consisting of commercial paper and corporate bonds, accounts payable and debt obligations. Cash, cash equivalents, and accounts payable are stated at their respective historical carrying amounts, which approximate fair value due to their short-term nature. Marketable securities are recorded at their estimated fair value and are included in Level 2 of the fair value hierarchy. The carrying value of the Company’s debt approximates fair value and is included in Level 2 of the fair value hierarchy. </t>
  </si>
  <si>
    <t>Pushdown Accounting</t>
  </si>
  <si>
    <t>(H) Pushdown Accounting In November 2014, the FASB issued ASU 2014-17, Business Combinations (Topic 805): Pushdown Accounting . The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 in control event occurs. If pushdown accounting is applied to an individual change in control event, that election is irrevocable. The Company elected not to apply pushdown accounting in its unaudited condensed consolidated financial statements upon the change in control of the Company on December 27, 2019. See Note 7 for additional information.</t>
  </si>
  <si>
    <t>Recently Issued Accounting Pronouncements</t>
  </si>
  <si>
    <t>(I) Recently Adopted Accounting Standards In February 2016, the FASB issued ASU 2016-02, Leases (Topic 842), which is a comprehensive new lease standard that amends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Topic 842 is effective for fiscal years, and interim periods within those years, beginning after December 15, 2018, with early adoption permitted. A modified retrospective transition approach is required, applying the new standard to all leases existing at the date of initial application (“Transition Date”). An entity may choose to use either (i) its effective date or (ii) the beginning of the earliest comparative period presented in the financial statements as its date of initial application. The Company adopted the new standard on April 1, 2019 and used the effective date as its date of initial application.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April 1, 2019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most significant impact of the adoption of Topic 842 on the Company’s unaudited condensed consolidated financial statements was the recognition of a $9.4 million operating lease right-of-use asset, a $0.8 million current operating lease liability, and a $9.8 million long-term operating lease liability on the Company’s unaudited condensed consolidated balance sheet related to its existing facility operating lease. In addition, the Company reclassified the $1.2 million deferred rent liability for its existing facility lease to the related operating lease right-of-use asset. There was no material impact to the Company’s unaudited condensed consolidated statement of operations, and no cumulative-effect adjustment to accumulated deficit. See Note 11 for additional information. In February 2018, the FASB issued ASU 2018-02, Income Statement-Reporting Comprehensive Income (Topic 220): Reclassification of Certain Tax Effects from Accumulated Other Comprehensive Income , or ASU 2018-02. ASU 2018-02 allows companies to reclassify stranded tax effects resulting from the newly enacted federal corporate income tax rate under the Tax Cuts and Jobs Act, from accumulated other comprehensive (loss) income to retained earnings. ASU 2018-02 is effective for fiscal years, and interim periods within those years, beginning after December 15, 2018 and early adoption is permitted. The Company adopted the new standard on April 1, 2019. The adoption of ASU 2018-02 did not have an impact on the Company’s unaudited condensed consolidated financial statements and related disclosures. In June 2018, the FASB issued ASU 2018-07, Compensation-Stock Compensation (Topic 718) : Improvements to Nonemployee Share-Based Payment Accounting, or ASU 2018-07. ASU 2018-07 simplifies the accounting for share-based payments to nonemployees by aligning it with the accounting for share-based payments to employees, with certain exceptions. ASU 2018-07 is effective for interim and annual reporting periods beginning after December 15, 2018 and early adoption is permitted. The Company adopted the new standard on April 1, 2019. The adoption of ASU 2018-07 did not have a material impact on the Company’s unaudited condensed consolidated financial statements and related disclosures . In July 2018, the FASB issued ASU 2018-09, Codification Improvements, to make changes to a variety of topics to clarify, correct errors in, or make minor improvements to the ASC. Certain items in the amendments in ASU 2018-09 will be effective for the Company in annual periods beginning after December 15, 2018. The adoption of ASU 2018-09 on April 1, 2019 did not have a material impact on the Company’s unaudited condensed consolidated financial statements and related disclosures . Other recent accounting pronouncements issued by the FASB, (including its Emerging Issues Task Force), the American Institute of Certified Public Accountants, and the SEC did not, or are not believed by the Company to, have a material impact on the Company’s unaudited condensed consolidated financial statements and related disclosures. (J) Recently Issued Accounting Standards In June 2016, the FASB issued ASU 2016-13, Financial Instruments-Credit Losses (Topic 326): Measurement of Credit Losses on Financial Instruments , or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is currently assessing the impact the adoption of this new standard will have on its unaudited condensed consolidated financial statements and related disclosures. In August 2018, the FASB issued ASU 2018-13, Fair Value Measurement (Topic 820): Disclosure Framework-Changes to the Disclosure Requirements for Fair Value Measurement , or ASU 2018-13. ASU 2018-13 amends the disclosure requirements in Topic 820 to promote the exercise of discretion by entities when considering fair value measurement disclosures and clarifies that materiality is an appropriate consideration when evaluating fair value measurement disclosure requirements. Certain required disclosures were added, modified, or removed, including removing the required disclosure of the amount and reasons for transfers between Level 1 and Level 2 of the fair value hierarchy. ASU 2018-13 is effective for annual periods, and interim periods within those annual periods, beginning after December 15, 2019. Early adoption is permitted, including adoption in any interim period. The Company does not currently expect that the adoption of this new standard will have a material impact on its unaudited condensed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or ASU 2018-15, which amends ASC 350-40, Internal-Use Software ,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ASU 2018-15 is effective for annual periods, and interim periods within those annual periods, beginning after December 15, 2019. Early adoption is permitted, including adoption in any interim period. The Company is currently assessing the impact the adoption of this standard will have on its unaudited condensed consolidated financial statements and related disclosures. In December 2019, the FASB issued ASU No. 2019-12, Simplifying the Accounting for Income Taxes (Topic 740), that eliminates certain exceptions to the general principles in ASC 740 related to intra-period tax allocation, deferred tax liability and general methodology for calculating income taxes. The ASU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unaudited condensed consolidated financial statements and related disclosures.</t>
  </si>
  <si>
    <t>Summary of Significant Accounting Policies (Tables)</t>
  </si>
  <si>
    <t>Schedule of Antidilutive Securities Excluded from Computation of Diluted Net Loss Per Common Share</t>
  </si>
  <si>
    <t>As of December 31, 2019 and 2018 , potentially dilutive securities were as follows: December 31, 2019 2018 Stock options 7,744,257 5,351,908 Restricted stock awards (unvested) 705,137 987,193 Restricted stock units (unvested) 683,729 40,325 Performance stock units (unvested) 299,870 — Warrants 73,710 73,710 Total 9,506,703 6,453,136</t>
  </si>
  <si>
    <t>Schedule of Cash, Cash Equivalents and Restricted Cash</t>
  </si>
  <si>
    <t>Cash as reported on the unaudited condensed consolidated statements of cash flows includes the aggregate amounts of cash, cash equivalents, and restricted cash and consists of the following (in thousands): December 31, 2019 2018 Cash and cash equivalents $ 83,073 $ 183,003 Restricted cash (1) 1,374 600 Total cash, cash equivalents and restricted cash $ 84,447 $ 183,603 (1) Included in other assets on the unaudited condensed consolidated balance sheets.</t>
  </si>
  <si>
    <t>Fair Value Measurements (Tables)</t>
  </si>
  <si>
    <t>Assets Measured at Fair Value</t>
  </si>
  <si>
    <t>The following table summarizes the Company’s assets measured at fair value on a recurring basis and their assigned levels within the fair value hierarchy as of December 31, 2019 (in thousands): Level 1 Level 2 Level 3 Total Fair Value Assets: Money market funds $ 93 $ — $ — $ 93 Commercial paper — 79,026 — 79,026 Corporate bonds — 5,050 — 5,050 Total assets $ 93 $ 84,076 $ — $ 84,169 The following table summarizes the Company’s assets measured at fair value on a recurring basis and their assigned levels within the fair value hierarchy as of March 31, 2019 (in thousands): Level 1 Level 2 Level 3 Total Fair Value Assets: Money market funds $ 83 $ — $ — $ 83 Commercial paper — 126,050 — 126,050 Total assets $ 83 $ 126,050 $ — $ 126,133</t>
  </si>
  <si>
    <t>Accrued Expenses (Tables)</t>
  </si>
  <si>
    <t>Schedule of Accrued Liabilities</t>
  </si>
  <si>
    <t>As of December 31, 2019 , and March 31, 2019 , accrued expenses consisted of the following (in thousands): December 31, 2019 March 31, 2019 Accrued R&amp;D expenses $ 30,941 $ 46,947 Accrued compensation-related expenses 8,666 5,024 Accrued professional service fees 1,446 370 Accrued other expenses 4,161 1,394 Total accrued expenses $ 45,214 $ 53,735</t>
  </si>
  <si>
    <t>Share-Based Compensation (Tables)</t>
  </si>
  <si>
    <t>Summary of Stock Option Activity</t>
  </si>
  <si>
    <t>A summary of stock option activity under the Company’s 2016 Plan is as follows: Number of Options Options outstanding at March 31, 2019 5,396,465 Granted 2,768,700 Exercised (80,548 ) Forfeited (340,360 ) Options outstanding at December 31, 2019 7,744,257 Options vested and expected to vest at December 31, 2019 7,744,257 Vested options subject to one-year exercise restriction period beginning on August 26, 2019 735,428 Options exercisable at December 31, 2019 2,857,183</t>
  </si>
  <si>
    <t>Summary of Restricted Share Awards and Restricted Stock Units Activity</t>
  </si>
  <si>
    <t>A summary of restricted stock award and restricted stock unit activity under the Company’s 2016 Plan is as follows: Number of Shares Unvested balance at March 31, 2019 956,066 Granted 724,554 Vested (221,781 ) Forfeited (69,973 ) Unvested balance at December 31, 2019 1,388,866</t>
  </si>
  <si>
    <t>Schedule of Share-based Compensation</t>
  </si>
  <si>
    <t>Share-based compensation expense was as follows (in thousands): Three Months Ended December 31, 2019 2018 Share-based compensation expense recognized as: R&amp;D expenses $ 5,399 $ 1,840 G&amp;A expenses 14,396 2,954 Total $ 19,795 $ 4,794 Nine Months Ended December 31, 2019 2018 Share-based compensation expense recognized as: R&amp;D expenses $ 11,565 $ 5,247 G&amp;A expenses 22,613 8,516 Total $ 34,178 $ 13,763</t>
  </si>
  <si>
    <t>Leases (Tables)</t>
  </si>
  <si>
    <t>Operating Lease Expense</t>
  </si>
  <si>
    <t>The components of operating lease expense for the Company’s Brisbane, California office space were as follows (in thousands): Three Months Ended Nine Months Ended December 31, 2019 December 31, 2019 Operating lease cost $ 729 $ 1,767 Variable lease cost (1) 66 121 Total operating lease cost $ 795 $ 1,888 (1) Variable lease cost includes common area maintenance and utilities costs which are not included in operating lease liabilities and which are expensed as incurred. Certain information related to the Company’s operating lease right-of-use assets and operating lease liabilities for its Brisbane, California office space was as follows (in thousands): Nine Months Ended December 31, 2019 Cash paid for operating lease liabilities $ 1,569 Operating lease right-of-use assets obtained in exchange for new operating lease liabilities $ 12,237</t>
  </si>
  <si>
    <t>Maturities of Operating Lease Liabilities</t>
  </si>
  <si>
    <t>As of December 31, 2019 , maturities of operating lease liabilities for the Company’s Brisbane, California office space were as follows (in thousands): Years Ended March 31, 2020 (remainder of year) $ 720 2021 2,939 2022 3,028 2023 3,127 2024 3,053 Thereafter 5,307 Total lease payments 18,174 Less imputed interest (1) (5,326 ) Present value of future minimum lease payments 12,848 Less operating lease liability, current portion (1,449 ) Operating lease liability, long-term portion $ 11,399 (1) The Company ’ s lease contrac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si>
  <si>
    <t>Description of Business (Details) - Majority Shareholder - DSP</t>
  </si>
  <si>
    <t>Dec. 27, 2019shares</t>
  </si>
  <si>
    <t>Noncontrolling Interest [Line Items]</t>
  </si>
  <si>
    <t>Number of shares issued (in shares)</t>
  </si>
  <si>
    <t>Ownership percentage</t>
  </si>
  <si>
    <t>50.20%</t>
  </si>
  <si>
    <t>Summary of Significant Accounting Policies  - Narrative (Details) $ in Thousands</t>
  </si>
  <si>
    <t>Dec. 31, 2019USD ($)</t>
  </si>
  <si>
    <t>Sep. 30, 2019USD ($)</t>
  </si>
  <si>
    <t>Jun. 30, 2019USD ($)</t>
  </si>
  <si>
    <t>Dec. 31, 2018USD ($)</t>
  </si>
  <si>
    <t>Sep. 30, 2018USD ($)</t>
  </si>
  <si>
    <t>Jun. 30, 2018USD ($)</t>
  </si>
  <si>
    <t>Dec. 31, 2019USD ($)segment</t>
  </si>
  <si>
    <t>Apr. 01, 2019USD ($)</t>
  </si>
  <si>
    <t>Number of operating segments | segment</t>
  </si>
  <si>
    <t>Number of reporting segments | segment</t>
  </si>
  <si>
    <t>Cash and cash equivalents used in operations</t>
  </si>
  <si>
    <t>Accounting Standards Update 2016-02</t>
  </si>
  <si>
    <t>New Accounting Pronouncements or Change in Accounting Principle [Line Items]</t>
  </si>
  <si>
    <t>Deferred rent obligations</t>
  </si>
  <si>
    <t>Summary of Significant Accounting Policies - Schedule of Antidilutive Securities (Details) - shares</t>
  </si>
  <si>
    <t>Antidilutive Securities Excluded from Computation of Earnings Per Share [Line Items]</t>
  </si>
  <si>
    <t>Antidilutive securities (in shares)</t>
  </si>
  <si>
    <t>Stock options</t>
  </si>
  <si>
    <t>Restricted stock awards (unvested)</t>
  </si>
  <si>
    <t>Restricted stock units (unvested)</t>
  </si>
  <si>
    <t>Performance stock units (unvested)</t>
  </si>
  <si>
    <t>Warrants</t>
  </si>
  <si>
    <t>Summary of Significant Accounting Policies -  Cash Equivalents and Restricted Cash (Details) - USD ($) $ in Thousands</t>
  </si>
  <si>
    <t>Mar. 31, 2018</t>
  </si>
  <si>
    <t>Restricted cash</t>
  </si>
  <si>
    <t>Total cash, cash equivalents and restricted cash</t>
  </si>
  <si>
    <t>Marketable Securities (Details) - USD ($)</t>
  </si>
  <si>
    <t>Fair Value Measurements (Details) - USD ($)</t>
  </si>
  <si>
    <t>Fair Value, Balance Sheet Grouping, Financial Statement Captions [Line Items]</t>
  </si>
  <si>
    <t>Money market funds</t>
  </si>
  <si>
    <t>Commercial paper</t>
  </si>
  <si>
    <t>Corporate bonds</t>
  </si>
  <si>
    <t>Level 1</t>
  </si>
  <si>
    <t>Level 1 | Money market funds</t>
  </si>
  <si>
    <t>Level 1 | Commercial paper</t>
  </si>
  <si>
    <t>Level 1 | Corporate bonds</t>
  </si>
  <si>
    <t>Level 2</t>
  </si>
  <si>
    <t>Level 2 | Money market funds</t>
  </si>
  <si>
    <t>Level 2 | Commercial paper</t>
  </si>
  <si>
    <t>Level 2 | Corporate bonds</t>
  </si>
  <si>
    <t>Level 3</t>
  </si>
  <si>
    <t>Level 3 | Money market funds</t>
  </si>
  <si>
    <t>Level 3 | Commercial paper</t>
  </si>
  <si>
    <t>Level 3 | Corporate bonds</t>
  </si>
  <si>
    <t>Accrued Expenses (Details) - USD ($) $ in Thousands</t>
  </si>
  <si>
    <t>Accrued R&amp;D expenses</t>
  </si>
  <si>
    <t>Accrued compensation-related expenses</t>
  </si>
  <si>
    <t>Accrued professional service fees</t>
  </si>
  <si>
    <t>Accrued other expenses</t>
  </si>
  <si>
    <t>Total accrued expenses</t>
  </si>
  <si>
    <t>Financing Arrangements (Narrative) (Details) - USD ($)</t>
  </si>
  <si>
    <t>Dec. 30, 2019</t>
  </si>
  <si>
    <t>Dec. 27, 2019</t>
  </si>
  <si>
    <t>Oct. 31, 2017</t>
  </si>
  <si>
    <t>Debt Instrument [Line Items]</t>
  </si>
  <si>
    <t>Equity options, purchase price as a percentage of share price</t>
  </si>
  <si>
    <t>105.00%</t>
  </si>
  <si>
    <t>Equity commitment, number of consecutive trading days used for measuring share price</t>
  </si>
  <si>
    <t>5 days</t>
  </si>
  <si>
    <t>Equity option</t>
  </si>
  <si>
    <t>Payment of annual debt administration fee</t>
  </si>
  <si>
    <t>Warrants exercisable as a percentage of principal amount of loan</t>
  </si>
  <si>
    <t>3.00%</t>
  </si>
  <si>
    <t>Private Placement</t>
  </si>
  <si>
    <t>Shares purchased by NovaQuest (in shares)</t>
  </si>
  <si>
    <t>Shares purchased by NovaQuest</t>
  </si>
  <si>
    <t>Line of Credit | NovaQuest Securities Purchase Agreement</t>
  </si>
  <si>
    <t>Maximum borrowing commitment</t>
  </si>
  <si>
    <t>Debt issued</t>
  </si>
  <si>
    <t>Equity commitment related to note issuance</t>
  </si>
  <si>
    <t>Interest rate</t>
  </si>
  <si>
    <t>15.00%</t>
  </si>
  <si>
    <t>Quarterly interest rate</t>
  </si>
  <si>
    <t>5.00%</t>
  </si>
  <si>
    <t>Deferred interest rate</t>
  </si>
  <si>
    <t>10.00%</t>
  </si>
  <si>
    <t>Default interest rate</t>
  </si>
  <si>
    <t>Amortized deferred financing costs</t>
  </si>
  <si>
    <t>Principal repayment of debt</t>
  </si>
  <si>
    <t>Accrued interest repayment of debt</t>
  </si>
  <si>
    <t>Prepayment penalty</t>
  </si>
  <si>
    <t>Term Loan | Hercules Loan Agreement</t>
  </si>
  <si>
    <t>8.25%</t>
  </si>
  <si>
    <t>Principal amount funded</t>
  </si>
  <si>
    <t>Current interest rate</t>
  </si>
  <si>
    <t>8.75%</t>
  </si>
  <si>
    <t>End of term charge</t>
  </si>
  <si>
    <t>6.55%</t>
  </si>
  <si>
    <t>End-of-term charge</t>
  </si>
  <si>
    <t>Term Loan | Hercules Loan Agreement | Prime Rate</t>
  </si>
  <si>
    <t>Variable interest rate</t>
  </si>
  <si>
    <t>4.00%</t>
  </si>
  <si>
    <t>Tranche 1 | Common Shares</t>
  </si>
  <si>
    <t>Number of securities exercisable by warrant (in shares)</t>
  </si>
  <si>
    <t>Exercise price of warrants (in USD per share)</t>
  </si>
  <si>
    <t>Tranche 2 | Common Shares</t>
  </si>
  <si>
    <t>NovaQuest | Private Placement, One</t>
  </si>
  <si>
    <t>NovaQuest | Private Placement, Two</t>
  </si>
  <si>
    <t>Majority Shareholder | DSP | Term Loan | Letter Agreement with Sumitomo Dainippon Pharma, Co., Ltd.</t>
  </si>
  <si>
    <t>Related Party Transactions (Narrative) (Details)</t>
  </si>
  <si>
    <t>Dec. 30, 2019USD ($)</t>
  </si>
  <si>
    <t>Dec. 27, 2019USD ($)dayshares</t>
  </si>
  <si>
    <t>Jun. 04, 2019USD ($)$ / sharesshares</t>
  </si>
  <si>
    <t>Apr. 30, 2018USD ($)$ / sharesshares</t>
  </si>
  <si>
    <t>Oct. 31, 2017USD ($)shares</t>
  </si>
  <si>
    <t>Related Party Transaction [Line Items]</t>
  </si>
  <si>
    <t>DSP | Majority Shareholder</t>
  </si>
  <si>
    <t>Number of shares owned (in shares) | shares</t>
  </si>
  <si>
    <t>Ownership threshold for appointment of directors</t>
  </si>
  <si>
    <t>50.00%</t>
  </si>
  <si>
    <t>Ownership threshold for voting rights</t>
  </si>
  <si>
    <t>60.00%</t>
  </si>
  <si>
    <t>Ownership threshold for right of ownership percentage maintenance</t>
  </si>
  <si>
    <t>Roivant Sciences, Ltd. | Majority Shareholder | Service Agreement</t>
  </si>
  <si>
    <t>Expenses incurred under agreements</t>
  </si>
  <si>
    <t>Roivant Sciences, Ltd. | Majority Shareholder | Share-based Compensation, Expense Allocated to Company</t>
  </si>
  <si>
    <t>Number of shares issued (in shares) | shares</t>
  </si>
  <si>
    <t>Net proceeds from sale of shares</t>
  </si>
  <si>
    <t>Private Placement | Roivant Sciences, Ltd. | Majority Shareholder</t>
  </si>
  <si>
    <t>Price of shares (in USD per share) | $ / shares</t>
  </si>
  <si>
    <t>Public Offering | Majority Shareholder</t>
  </si>
  <si>
    <t>Term Loan | Letter Agreement with Sumitomo Dainippon Pharma, Co., Ltd. | DSP | Majority Shareholder</t>
  </si>
  <si>
    <t>Debt term</t>
  </si>
  <si>
    <t>5 years</t>
  </si>
  <si>
    <t>Notice period for prepayment | day</t>
  </si>
  <si>
    <t>Repayment period upon change in control</t>
  </si>
  <si>
    <t>30 days</t>
  </si>
  <si>
    <t>Outstanding balance</t>
  </si>
  <si>
    <t>Available borrowing capacity</t>
  </si>
  <si>
    <t>LIBOR | Term Loan | Letter Agreement with Sumitomo Dainippon Pharma, Co., Ltd. | DSP | Majority Shareholder</t>
  </si>
  <si>
    <t>4.96%</t>
  </si>
  <si>
    <t>Income Taxes  - Narrative (Details)</t>
  </si>
  <si>
    <t>Effective income tax rate</t>
  </si>
  <si>
    <t>(0.22%)</t>
  </si>
  <si>
    <t>0.00%</t>
  </si>
  <si>
    <t>(0.31%)</t>
  </si>
  <si>
    <t>(0.12%)</t>
  </si>
  <si>
    <t>Shareholders' Equity  - Narrative (Details) - USD ($) $ / shares in Units, $ in Millions</t>
  </si>
  <si>
    <t>Jun. 04, 2019</t>
  </si>
  <si>
    <t>Apr. 30, 2018</t>
  </si>
  <si>
    <t>Subsidiary, Sale of Stock [Line Items]</t>
  </si>
  <si>
    <t>Price of shares (in USD per share)</t>
  </si>
  <si>
    <t>Underwriter's Over-Allotment Option</t>
  </si>
  <si>
    <t>Aggregate offering price</t>
  </si>
  <si>
    <t>Remaining capacity in offering program</t>
  </si>
  <si>
    <t>Majority Shareholder | Public Offering</t>
  </si>
  <si>
    <t>Majority Shareholder | Roivant Sciences, Ltd. | Private Placement</t>
  </si>
  <si>
    <t>Share-Based Compensation  (Narrative) (Details)</t>
  </si>
  <si>
    <t>Dec. 27, 2019USD ($)shares</t>
  </si>
  <si>
    <t>Aug. 26, 2019USD ($)$ / sharesshares</t>
  </si>
  <si>
    <t>Apr. 01, 2019shares</t>
  </si>
  <si>
    <t>Dec. 31, 2019USD ($)shares</t>
  </si>
  <si>
    <t>Mar. 31, 2017shares</t>
  </si>
  <si>
    <t>Aug. 25, 2019$ / shares</t>
  </si>
  <si>
    <t>Mar. 31, 2019shares</t>
  </si>
  <si>
    <t>Jun. 30, 2016shares</t>
  </si>
  <si>
    <t>Share-based Compensation Arrangement by Share-based Payment Award [Line Items]</t>
  </si>
  <si>
    <t>Vested executive options subject to one-year exercise restriction period (in shares)</t>
  </si>
  <si>
    <t>Options vested and unvested outstanding (in shares)</t>
  </si>
  <si>
    <t>Accelerated vesting of awards | $</t>
  </si>
  <si>
    <t>Unrecognized compensation cost | $</t>
  </si>
  <si>
    <t>Unrecognized compensation expense, period for recognition</t>
  </si>
  <si>
    <t>2 years 9 months 18 days</t>
  </si>
  <si>
    <t>Stock Options, Repriced</t>
  </si>
  <si>
    <t>Repricing ratio</t>
  </si>
  <si>
    <t>Exercise price (in USD per share) | $ / shares</t>
  </si>
  <si>
    <t>Stock-based compensation expense | $</t>
  </si>
  <si>
    <t>Stock Options</t>
  </si>
  <si>
    <t>Accelerated vesting of awards (in shares)</t>
  </si>
  <si>
    <t>Performance Stock Units</t>
  </si>
  <si>
    <t>Awards granted (in shares)</t>
  </si>
  <si>
    <t>Unvested awards (in shares)</t>
  </si>
  <si>
    <t>Performance Stock Units, Time-Based Vesting</t>
  </si>
  <si>
    <t>Share of awards granted</t>
  </si>
  <si>
    <t>66.66%</t>
  </si>
  <si>
    <t>Performance Stock Units, Vesting Based Upon Clinical Trial and Regulatory Milestones</t>
  </si>
  <si>
    <t>33.33%</t>
  </si>
  <si>
    <t>Myovant 2016 Equity Incentive Plan</t>
  </si>
  <si>
    <t>Common shares reserved for grant (in shares)</t>
  </si>
  <si>
    <t>Common shares reserved for grant, annual percentage increase</t>
  </si>
  <si>
    <t>Increase in common shares reserved for grant (in shares)</t>
  </si>
  <si>
    <t>Executives, Subject to Exercise Restriction Period | Stock Options, Repriced</t>
  </si>
  <si>
    <t>Repricing restriction period</t>
  </si>
  <si>
    <t>1 year</t>
  </si>
  <si>
    <t>Principal Executive Officer | Restricted stock units | RSL | RSL RSUs</t>
  </si>
  <si>
    <t>Expenses incurred under agreements | $</t>
  </si>
  <si>
    <t>Minimum | Stock Options, Repriced</t>
  </si>
  <si>
    <t>Maximum | Stock Options, Repriced</t>
  </si>
  <si>
    <t>Median | Stock Options, Repriced</t>
  </si>
  <si>
    <t>Share-Based Compensation (Summary of Stock Option Activity) (Details)</t>
  </si>
  <si>
    <t>Dec. 31, 2019shares</t>
  </si>
  <si>
    <t>Number of Options</t>
  </si>
  <si>
    <t>Beginning balance (in shares)</t>
  </si>
  <si>
    <t>Granted (in shares)</t>
  </si>
  <si>
    <t>Exercised (in shares)</t>
  </si>
  <si>
    <t>Forfeited (in shares)</t>
  </si>
  <si>
    <t>Ending balance (in shares)</t>
  </si>
  <si>
    <t>Options vested and expected to vest (in shares)</t>
  </si>
  <si>
    <t>Options exercisable (in shares)</t>
  </si>
  <si>
    <t>Share-Based Compensation (Restricted Share Awards and Restricted Stock Units) (Details) - Restricted Share Awards and Restricted Stock Units</t>
  </si>
  <si>
    <t>Share-based Compensation Arrangement by Share-based Payment Award, Equity Instruments Other than Options, Nonvested, Number of Shares [Roll Forward]</t>
  </si>
  <si>
    <t>Vested (in shares)</t>
  </si>
  <si>
    <t>Share-Based Compensation (Share-Based Compensation Expense) (Details) - USD ($) $ in Thousands</t>
  </si>
  <si>
    <t>Share-based Payment Arrangement, Expensed and Capitalized, Amount [Line Items]</t>
  </si>
  <si>
    <t>R&amp;D expenses</t>
  </si>
  <si>
    <t>G&amp;A expenses</t>
  </si>
  <si>
    <t>Leases  -  Narrative (Details) $ in Thousands</t>
  </si>
  <si>
    <t>Dec. 31, 2019USD ($)ft²</t>
  </si>
  <si>
    <t>Oct. 31, 2019USD ($)ft²</t>
  </si>
  <si>
    <t>Lessee, Lease, Description [Line Items]</t>
  </si>
  <si>
    <t>Expected minimum payments over sublease term</t>
  </si>
  <si>
    <t>Weighted average remaining lease term</t>
  </si>
  <si>
    <t>5 years 10 months 24 days</t>
  </si>
  <si>
    <t>Weighted average discount rate</t>
  </si>
  <si>
    <t>12.30%</t>
  </si>
  <si>
    <t>Brisbane, California Office Space</t>
  </si>
  <si>
    <t>Area leased (in sq ft) | ft²</t>
  </si>
  <si>
    <t>Extension term</t>
  </si>
  <si>
    <t>7 years</t>
  </si>
  <si>
    <t>Letters of credit</t>
  </si>
  <si>
    <t>Reduced letter of credit if conditions met</t>
  </si>
  <si>
    <t>Leases - Operating Lease Expense (Details) - USD ($) $ in Thousands</t>
  </si>
  <si>
    <t>Operating lease cost</t>
  </si>
  <si>
    <t>Variable lease cost</t>
  </si>
  <si>
    <t>Total operating lease cost</t>
  </si>
  <si>
    <t>Leases - Operating Lease Right of Use Assets and Liabilities (Details) $ in Thousands</t>
  </si>
  <si>
    <t>Cash paid for operating lease liabilities</t>
  </si>
  <si>
    <t>Operating lease right-of-use assets obtained in exchange for new operating lease liabilities</t>
  </si>
  <si>
    <t>Leases - Operating Lease Liability Maturities (Details) - USD ($) $ in Thousands</t>
  </si>
  <si>
    <t>Apr. 01, 2019</t>
  </si>
  <si>
    <t>2020 (remainder of year)</t>
  </si>
  <si>
    <t>2021</t>
  </si>
  <si>
    <t>2022</t>
  </si>
  <si>
    <t>2023</t>
  </si>
  <si>
    <t>2024</t>
  </si>
  <si>
    <t>Thereafter</t>
  </si>
  <si>
    <t>Total lease payments</t>
  </si>
  <si>
    <t>Less imputed interest</t>
  </si>
  <si>
    <t>Present value of future minimum lease payments</t>
  </si>
  <si>
    <t>Less operating lease liability, current portion</t>
  </si>
  <si>
    <t>Operating lease liability, long-term portion</t>
  </si>
  <si>
    <t>Commitments and Contingencies - Narrative (Details) - Takeda Commercial Supply Agreement</t>
  </si>
  <si>
    <t>May 30, 2018</t>
  </si>
  <si>
    <t>Supply Commitment [Line Items]</t>
  </si>
  <si>
    <t>Agreement term after first commercial sale</t>
  </si>
  <si>
    <t>10 years</t>
  </si>
  <si>
    <t>Agreement term</t>
  </si>
  <si>
    <t>Automatic renewal term</t>
  </si>
  <si>
    <t>Termination notice term</t>
  </si>
  <si>
    <t>12 months</t>
  </si>
  <si>
    <t>Termination notice term, uncured material breach</t>
  </si>
  <si>
    <t>90 days</t>
  </si>
  <si>
    <t>Termination notice term, open purchase order filed</t>
  </si>
  <si>
    <t>180 days</t>
  </si>
</sst>
</file>

<file path=xl/styles.xml><?xml version="1.0" encoding="utf-8"?>
<styleSheet xmlns="http://schemas.openxmlformats.org/spreadsheetml/2006/main">
  <numFmts count="4">
    <numFmt formatCode="_(&quot;$ &quot;#,##0_);_(&quot;$ &quot;(#,##0)" numFmtId="164"/>
    <numFmt formatCode="_(&quot;$ &quot;#,##0.000000000_);_(&quot;$ &quot;(#,##0.00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12</v>
      </c>
    </row>
    <row r="28" spans="1:3">
      <c r="A28" s="4" t="s">
        <v>50</v>
      </c>
      <c r="B28" s="4" t="s">
        <v>12</v>
      </c>
    </row>
    <row r="29" spans="1:3">
      <c r="A29" s="4" t="s">
        <v>51</v>
      </c>
      <c r="C29" s="5" t="n">
        <v>89788054</v>
      </c>
    </row>
    <row r="30" spans="1:3">
      <c r="A30" s="4" t="s">
        <v>52</v>
      </c>
      <c r="B30" s="4" t="s">
        <v>53</v>
      </c>
    </row>
    <row r="31" spans="1:3">
      <c r="A31" s="4" t="s">
        <v>54</v>
      </c>
      <c r="B31" s="4" t="s">
        <v>12</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83073000</v>
      </c>
      <c r="C3" s="6" t="n">
        <v>156074000</v>
      </c>
    </row>
    <row r="4" spans="1:3">
      <c r="A4" s="4" t="s">
        <v>65</v>
      </c>
      <c r="B4" s="5" t="n">
        <v>15815000</v>
      </c>
      <c r="C4" s="5" t="n">
        <v>0</v>
      </c>
    </row>
    <row r="5" spans="1:3">
      <c r="A5" s="4" t="s">
        <v>66</v>
      </c>
      <c r="B5" s="5" t="n">
        <v>12086000</v>
      </c>
      <c r="C5" s="5" t="n">
        <v>10194000</v>
      </c>
    </row>
    <row r="6" spans="1:3">
      <c r="A6" s="4" t="s">
        <v>67</v>
      </c>
      <c r="B6" s="5" t="n">
        <v>0</v>
      </c>
      <c r="C6" s="5" t="n">
        <v>524000</v>
      </c>
    </row>
    <row r="7" spans="1:3">
      <c r="A7" s="4" t="s">
        <v>68</v>
      </c>
      <c r="B7" s="5" t="n">
        <v>110974000</v>
      </c>
      <c r="C7" s="5" t="n">
        <v>166792000</v>
      </c>
    </row>
    <row r="8" spans="1:3">
      <c r="A8" s="4" t="s">
        <v>69</v>
      </c>
      <c r="B8" s="5" t="n">
        <v>2406000</v>
      </c>
      <c r="C8" s="5" t="n">
        <v>2071000</v>
      </c>
    </row>
    <row r="9" spans="1:3">
      <c r="A9" s="4" t="s">
        <v>70</v>
      </c>
      <c r="B9" s="5" t="n">
        <v>11491000</v>
      </c>
    </row>
    <row r="10" spans="1:3">
      <c r="A10" s="4" t="s">
        <v>71</v>
      </c>
      <c r="B10" s="5" t="n">
        <v>4636000</v>
      </c>
      <c r="C10" s="5" t="n">
        <v>4114000</v>
      </c>
    </row>
    <row r="11" spans="1:3">
      <c r="A11" s="4" t="s">
        <v>72</v>
      </c>
      <c r="B11" s="5" t="n">
        <v>129507000</v>
      </c>
      <c r="C11" s="5" t="n">
        <v>172977000</v>
      </c>
    </row>
    <row r="12" spans="1:3">
      <c r="A12" s="3" t="s">
        <v>73</v>
      </c>
    </row>
    <row r="13" spans="1:3">
      <c r="A13" s="4" t="s">
        <v>74</v>
      </c>
      <c r="B13" s="5" t="n">
        <v>6617000</v>
      </c>
      <c r="C13" s="5" t="n">
        <v>11019000</v>
      </c>
    </row>
    <row r="14" spans="1:3">
      <c r="A14" s="4" t="s">
        <v>75</v>
      </c>
      <c r="B14" s="5" t="n">
        <v>0</v>
      </c>
      <c r="C14" s="5" t="n">
        <v>1077000</v>
      </c>
    </row>
    <row r="15" spans="1:3">
      <c r="A15" s="4" t="s">
        <v>76</v>
      </c>
      <c r="B15" s="5" t="n">
        <v>16000</v>
      </c>
      <c r="C15" s="5" t="n">
        <v>0</v>
      </c>
    </row>
    <row r="16" spans="1:3">
      <c r="A16" s="4" t="s">
        <v>77</v>
      </c>
      <c r="B16" s="5" t="n">
        <v>45214000</v>
      </c>
      <c r="C16" s="5" t="n">
        <v>53735000</v>
      </c>
    </row>
    <row r="17" spans="1:3">
      <c r="A17" s="4" t="s">
        <v>78</v>
      </c>
      <c r="B17" s="5" t="n">
        <v>1449000</v>
      </c>
    </row>
    <row r="18" spans="1:3">
      <c r="A18" s="4" t="s">
        <v>79</v>
      </c>
      <c r="B18" s="5" t="n">
        <v>0</v>
      </c>
      <c r="C18" s="5" t="n">
        <v>6142000</v>
      </c>
    </row>
    <row r="19" spans="1:3">
      <c r="A19" s="4" t="s">
        <v>80</v>
      </c>
      <c r="B19" s="5" t="n">
        <v>53296000</v>
      </c>
      <c r="C19" s="5" t="n">
        <v>71973000</v>
      </c>
    </row>
    <row r="20" spans="1:3">
      <c r="A20" s="4" t="s">
        <v>81</v>
      </c>
      <c r="C20" s="5" t="n">
        <v>1157000</v>
      </c>
    </row>
    <row r="21" spans="1:3">
      <c r="A21" s="4" t="s">
        <v>82</v>
      </c>
      <c r="B21" s="5" t="n">
        <v>0</v>
      </c>
      <c r="C21" s="5" t="n">
        <v>2273000</v>
      </c>
    </row>
    <row r="22" spans="1:3">
      <c r="A22" s="4" t="s">
        <v>83</v>
      </c>
      <c r="B22" s="5" t="n">
        <v>11399000</v>
      </c>
    </row>
    <row r="23" spans="1:3">
      <c r="A23" s="4" t="s">
        <v>84</v>
      </c>
      <c r="B23" s="5" t="n">
        <v>0</v>
      </c>
      <c r="C23" s="5" t="n">
        <v>93240000</v>
      </c>
    </row>
    <row r="24" spans="1:3">
      <c r="A24" s="4" t="s">
        <v>85</v>
      </c>
      <c r="B24" s="5" t="n">
        <v>113700000</v>
      </c>
      <c r="C24" s="5" t="n">
        <v>0</v>
      </c>
    </row>
    <row r="25" spans="1:3">
      <c r="A25" s="4" t="s">
        <v>86</v>
      </c>
      <c r="B25" s="5" t="n">
        <v>178395000</v>
      </c>
      <c r="C25" s="5" t="n">
        <v>168643000</v>
      </c>
    </row>
    <row r="26" spans="1:3">
      <c r="A26" s="4" t="s">
        <v>87</v>
      </c>
      <c r="B26" s="4" t="s">
        <v>88</v>
      </c>
      <c r="C26" s="4" t="s">
        <v>88</v>
      </c>
    </row>
    <row r="27" spans="1:3">
      <c r="A27" s="3" t="s">
        <v>89</v>
      </c>
    </row>
    <row r="28" spans="1:3">
      <c r="A28" s="4" t="s">
        <v>90</v>
      </c>
      <c r="B28" s="5" t="n">
        <v>2000</v>
      </c>
      <c r="C28" s="5" t="n">
        <v>1000</v>
      </c>
    </row>
    <row r="29" spans="1:3">
      <c r="A29" s="4" t="s">
        <v>91</v>
      </c>
      <c r="B29" s="5" t="n">
        <v>678034000</v>
      </c>
      <c r="C29" s="5" t="n">
        <v>505851000</v>
      </c>
    </row>
    <row r="30" spans="1:3">
      <c r="A30" s="4" t="s">
        <v>92</v>
      </c>
      <c r="B30" s="5" t="n">
        <v>-823000</v>
      </c>
      <c r="C30" s="5" t="n">
        <v>507000</v>
      </c>
    </row>
    <row r="31" spans="1:3">
      <c r="A31" s="4" t="s">
        <v>93</v>
      </c>
      <c r="B31" s="5" t="n">
        <v>-726101000</v>
      </c>
      <c r="C31" s="5" t="n">
        <v>-502025000</v>
      </c>
    </row>
    <row r="32" spans="1:3">
      <c r="A32" s="4" t="s">
        <v>94</v>
      </c>
      <c r="B32" s="5" t="n">
        <v>-48888000</v>
      </c>
      <c r="C32" s="5" t="n">
        <v>4334000</v>
      </c>
    </row>
    <row r="33" spans="1:3">
      <c r="A33" s="4" t="s">
        <v>95</v>
      </c>
      <c r="B33" s="6" t="n">
        <v>129507000</v>
      </c>
      <c r="C33" s="6" t="n">
        <v>1729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25</v>
      </c>
      <c r="B9" s="4" t="s">
        <v>266</v>
      </c>
    </row>
    <row r="10" spans="1:2">
      <c r="A10" s="4" t="s">
        <v>228</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4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5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95</v>
      </c>
      <c r="B1" s="2" t="s">
        <v>296</v>
      </c>
    </row>
    <row r="2" spans="1:2">
      <c r="A2" s="3" t="s">
        <v>297</v>
      </c>
    </row>
    <row r="3" spans="1:2">
      <c r="A3" s="4" t="s">
        <v>298</v>
      </c>
      <c r="B3" s="5" t="n">
        <v>45008604</v>
      </c>
    </row>
    <row r="4" spans="1:2">
      <c r="A4" s="4" t="s">
        <v>299</v>
      </c>
      <c r="B4" s="4" t="s">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01</v>
      </c>
      <c r="B1" s="2" t="s">
        <v>103</v>
      </c>
      <c r="H1" s="2" t="s">
        <v>1</v>
      </c>
    </row>
    <row r="2" spans="1:10">
      <c r="B2" s="2" t="s">
        <v>302</v>
      </c>
      <c r="C2" s="2" t="s">
        <v>303</v>
      </c>
      <c r="D2" s="2" t="s">
        <v>304</v>
      </c>
      <c r="E2" s="2" t="s">
        <v>305</v>
      </c>
      <c r="F2" s="2" t="s">
        <v>306</v>
      </c>
      <c r="G2" s="2" t="s">
        <v>307</v>
      </c>
      <c r="H2" s="2" t="s">
        <v>308</v>
      </c>
      <c r="I2" s="2" t="s">
        <v>305</v>
      </c>
      <c r="J2" s="2" t="s">
        <v>309</v>
      </c>
    </row>
    <row r="3" spans="1:10">
      <c r="A3" s="3" t="s">
        <v>223</v>
      </c>
    </row>
    <row r="4" spans="1:10">
      <c r="A4" s="4" t="s">
        <v>310</v>
      </c>
      <c r="H4" s="5" t="n">
        <v>1</v>
      </c>
    </row>
    <row r="5" spans="1:10">
      <c r="A5" s="4" t="s">
        <v>311</v>
      </c>
      <c r="H5" s="5" t="n">
        <v>1</v>
      </c>
    </row>
    <row r="6" spans="1:10">
      <c r="A6" s="4" t="s">
        <v>118</v>
      </c>
      <c r="B6" s="6" t="n">
        <v>85604</v>
      </c>
      <c r="C6" s="6" t="n">
        <v>70568</v>
      </c>
      <c r="D6" s="6" t="n">
        <v>67904</v>
      </c>
      <c r="E6" s="6" t="n">
        <v>70633</v>
      </c>
      <c r="F6" s="6" t="n">
        <v>65770</v>
      </c>
      <c r="G6" s="6" t="n">
        <v>62134</v>
      </c>
      <c r="H6" s="6" t="n">
        <v>224076</v>
      </c>
      <c r="I6" s="6" t="n">
        <v>198537</v>
      </c>
    </row>
    <row r="7" spans="1:10">
      <c r="A7" s="4" t="s">
        <v>312</v>
      </c>
      <c r="H7" s="5" t="n">
        <v>201943</v>
      </c>
      <c r="I7" s="6" t="n">
        <v>170980</v>
      </c>
    </row>
    <row r="8" spans="1:10">
      <c r="A8" s="4" t="s">
        <v>70</v>
      </c>
      <c r="B8" s="5" t="n">
        <v>11491</v>
      </c>
      <c r="H8" s="5" t="n">
        <v>11491</v>
      </c>
      <c r="J8" s="6" t="n">
        <v>9400</v>
      </c>
    </row>
    <row r="9" spans="1:10">
      <c r="A9" s="4" t="s">
        <v>78</v>
      </c>
      <c r="B9" s="5" t="n">
        <v>1449</v>
      </c>
      <c r="H9" s="5" t="n">
        <v>1449</v>
      </c>
      <c r="J9" s="5" t="n">
        <v>800</v>
      </c>
    </row>
    <row r="10" spans="1:10">
      <c r="A10" s="4" t="s">
        <v>83</v>
      </c>
      <c r="B10" s="6" t="n">
        <v>11399</v>
      </c>
      <c r="H10" s="6" t="n">
        <v>11399</v>
      </c>
      <c r="J10" s="5" t="n">
        <v>9800</v>
      </c>
    </row>
    <row r="11" spans="1:10">
      <c r="A11" s="4" t="s">
        <v>313</v>
      </c>
    </row>
    <row r="12" spans="1:10">
      <c r="A12" s="3" t="s">
        <v>314</v>
      </c>
    </row>
    <row r="13" spans="1:10">
      <c r="A13" s="4" t="s">
        <v>315</v>
      </c>
      <c r="J13" s="6" t="n">
        <v>-120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96</v>
      </c>
      <c r="B1" s="2" t="s">
        <v>2</v>
      </c>
      <c r="C1" s="2" t="s">
        <v>62</v>
      </c>
    </row>
    <row r="2" spans="1:3">
      <c r="A2" s="3" t="s">
        <v>97</v>
      </c>
    </row>
    <row r="3" spans="1:3">
      <c r="A3" s="4" t="s">
        <v>98</v>
      </c>
      <c r="B3" s="7" t="n">
        <v>1.7727e-05</v>
      </c>
      <c r="C3" s="7" t="n">
        <v>1.7727e-05</v>
      </c>
    </row>
    <row r="4" spans="1:3">
      <c r="A4" s="4" t="s">
        <v>99</v>
      </c>
      <c r="B4" s="5" t="n">
        <v>564111242</v>
      </c>
      <c r="C4" s="5" t="n">
        <v>564111242</v>
      </c>
    </row>
    <row r="5" spans="1:3">
      <c r="A5" s="4" t="s">
        <v>100</v>
      </c>
      <c r="B5" s="5" t="n">
        <v>89787654</v>
      </c>
      <c r="C5" s="5" t="n">
        <v>72057490</v>
      </c>
    </row>
    <row r="6" spans="1:3">
      <c r="A6" s="4" t="s">
        <v>101</v>
      </c>
      <c r="B6" s="5" t="n">
        <v>89787654</v>
      </c>
      <c r="C6" s="5" t="n">
        <v>72057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4</v>
      </c>
    </row>
    <row r="3" spans="1:3">
      <c r="A3" s="3" t="s">
        <v>317</v>
      </c>
    </row>
    <row r="4" spans="1:3">
      <c r="A4" s="4" t="s">
        <v>318</v>
      </c>
      <c r="B4" s="5" t="n">
        <v>9506703</v>
      </c>
      <c r="C4" s="5" t="n">
        <v>6453136</v>
      </c>
    </row>
    <row r="5" spans="1:3">
      <c r="A5" s="4" t="s">
        <v>319</v>
      </c>
    </row>
    <row r="6" spans="1:3">
      <c r="A6" s="3" t="s">
        <v>317</v>
      </c>
    </row>
    <row r="7" spans="1:3">
      <c r="A7" s="4" t="s">
        <v>318</v>
      </c>
      <c r="B7" s="5" t="n">
        <v>7744257</v>
      </c>
      <c r="C7" s="5" t="n">
        <v>5351908</v>
      </c>
    </row>
    <row r="8" spans="1:3">
      <c r="A8" s="4" t="s">
        <v>320</v>
      </c>
    </row>
    <row r="9" spans="1:3">
      <c r="A9" s="3" t="s">
        <v>317</v>
      </c>
    </row>
    <row r="10" spans="1:3">
      <c r="A10" s="4" t="s">
        <v>318</v>
      </c>
      <c r="B10" s="5" t="n">
        <v>705137</v>
      </c>
      <c r="C10" s="5" t="n">
        <v>987193</v>
      </c>
    </row>
    <row r="11" spans="1:3">
      <c r="A11" s="4" t="s">
        <v>321</v>
      </c>
    </row>
    <row r="12" spans="1:3">
      <c r="A12" s="3" t="s">
        <v>317</v>
      </c>
    </row>
    <row r="13" spans="1:3">
      <c r="A13" s="4" t="s">
        <v>318</v>
      </c>
      <c r="B13" s="5" t="n">
        <v>683729</v>
      </c>
      <c r="C13" s="5" t="n">
        <v>40325</v>
      </c>
    </row>
    <row r="14" spans="1:3">
      <c r="A14" s="4" t="s">
        <v>322</v>
      </c>
    </row>
    <row r="15" spans="1:3">
      <c r="A15" s="3" t="s">
        <v>317</v>
      </c>
    </row>
    <row r="16" spans="1:3">
      <c r="A16" s="4" t="s">
        <v>318</v>
      </c>
      <c r="B16" s="5" t="n">
        <v>299870</v>
      </c>
      <c r="C16" s="5" t="n">
        <v>0</v>
      </c>
    </row>
    <row r="17" spans="1:3">
      <c r="A17" s="4" t="s">
        <v>323</v>
      </c>
    </row>
    <row r="18" spans="1:3">
      <c r="A18" s="3" t="s">
        <v>317</v>
      </c>
    </row>
    <row r="19" spans="1:3">
      <c r="A19" s="4" t="s">
        <v>318</v>
      </c>
      <c r="B19" s="5" t="n">
        <v>73710</v>
      </c>
      <c r="C19" s="5" t="n">
        <v>737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62</v>
      </c>
      <c r="D1" s="2" t="s">
        <v>104</v>
      </c>
      <c r="E1" s="2" t="s">
        <v>325</v>
      </c>
    </row>
    <row r="2" spans="1:5">
      <c r="A2" s="3" t="s">
        <v>223</v>
      </c>
    </row>
    <row r="3" spans="1:5">
      <c r="A3" s="4" t="s">
        <v>64</v>
      </c>
      <c r="B3" s="6" t="n">
        <v>83073</v>
      </c>
      <c r="C3" s="6" t="n">
        <v>156074</v>
      </c>
      <c r="D3" s="6" t="n">
        <v>183003</v>
      </c>
    </row>
    <row r="4" spans="1:5">
      <c r="A4" s="4" t="s">
        <v>326</v>
      </c>
      <c r="B4" s="5" t="n">
        <v>1374</v>
      </c>
      <c r="D4" s="5" t="n">
        <v>600</v>
      </c>
    </row>
    <row r="5" spans="1:5">
      <c r="A5" s="4" t="s">
        <v>327</v>
      </c>
      <c r="B5" s="6" t="n">
        <v>84447</v>
      </c>
      <c r="C5" s="6" t="n">
        <v>157199</v>
      </c>
      <c r="D5" s="6" t="n">
        <v>183603</v>
      </c>
      <c r="E5" s="6" t="n">
        <v>1086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8</v>
      </c>
      <c r="B1" s="2" t="s">
        <v>2</v>
      </c>
      <c r="C1" s="2" t="s">
        <v>62</v>
      </c>
    </row>
    <row r="2" spans="1:3">
      <c r="A2" s="3" t="s">
        <v>226</v>
      </c>
    </row>
    <row r="3" spans="1:3">
      <c r="A3" s="4" t="s">
        <v>65</v>
      </c>
      <c r="B3" s="6" t="n">
        <v>15815000</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2</v>
      </c>
      <c r="C1" s="2" t="s">
        <v>62</v>
      </c>
    </row>
    <row r="2" spans="1:3">
      <c r="A2" s="3" t="s">
        <v>330</v>
      </c>
    </row>
    <row r="3" spans="1:3">
      <c r="A3" s="4" t="s">
        <v>72</v>
      </c>
      <c r="B3" s="6" t="n">
        <v>84169000</v>
      </c>
      <c r="C3" s="6" t="n">
        <v>126133000</v>
      </c>
    </row>
    <row r="4" spans="1:3">
      <c r="A4" s="4" t="s">
        <v>86</v>
      </c>
      <c r="B4" s="5" t="n">
        <v>0</v>
      </c>
      <c r="C4" s="5" t="n">
        <v>0</v>
      </c>
    </row>
    <row r="5" spans="1:3">
      <c r="A5" s="4" t="s">
        <v>331</v>
      </c>
    </row>
    <row r="6" spans="1:3">
      <c r="A6" s="3" t="s">
        <v>330</v>
      </c>
    </row>
    <row r="7" spans="1:3">
      <c r="A7" s="4" t="s">
        <v>64</v>
      </c>
      <c r="B7" s="5" t="n">
        <v>93000</v>
      </c>
      <c r="C7" s="5" t="n">
        <v>83000</v>
      </c>
    </row>
    <row r="8" spans="1:3">
      <c r="A8" s="4" t="s">
        <v>332</v>
      </c>
    </row>
    <row r="9" spans="1:3">
      <c r="A9" s="3" t="s">
        <v>330</v>
      </c>
    </row>
    <row r="10" spans="1:3">
      <c r="A10" s="4" t="s">
        <v>64</v>
      </c>
      <c r="B10" s="5" t="n">
        <v>79026000</v>
      </c>
      <c r="C10" s="5" t="n">
        <v>126050000</v>
      </c>
    </row>
    <row r="11" spans="1:3">
      <c r="A11" s="4" t="s">
        <v>333</v>
      </c>
    </row>
    <row r="12" spans="1:3">
      <c r="A12" s="3" t="s">
        <v>330</v>
      </c>
    </row>
    <row r="13" spans="1:3">
      <c r="A13" s="4" t="s">
        <v>333</v>
      </c>
      <c r="B13" s="5" t="n">
        <v>5050000</v>
      </c>
    </row>
    <row r="14" spans="1:3">
      <c r="A14" s="4" t="s">
        <v>334</v>
      </c>
    </row>
    <row r="15" spans="1:3">
      <c r="A15" s="3" t="s">
        <v>330</v>
      </c>
    </row>
    <row r="16" spans="1:3">
      <c r="A16" s="4" t="s">
        <v>72</v>
      </c>
      <c r="B16" s="5" t="n">
        <v>93000</v>
      </c>
      <c r="C16" s="5" t="n">
        <v>83000</v>
      </c>
    </row>
    <row r="17" spans="1:3">
      <c r="A17" s="4" t="s">
        <v>335</v>
      </c>
    </row>
    <row r="18" spans="1:3">
      <c r="A18" s="3" t="s">
        <v>330</v>
      </c>
    </row>
    <row r="19" spans="1:3">
      <c r="A19" s="4" t="s">
        <v>64</v>
      </c>
      <c r="B19" s="5" t="n">
        <v>93000</v>
      </c>
      <c r="C19" s="5" t="n">
        <v>83000</v>
      </c>
    </row>
    <row r="20" spans="1:3">
      <c r="A20" s="4" t="s">
        <v>336</v>
      </c>
    </row>
    <row r="21" spans="1:3">
      <c r="A21" s="3" t="s">
        <v>330</v>
      </c>
    </row>
    <row r="22" spans="1:3">
      <c r="A22" s="4" t="s">
        <v>64</v>
      </c>
      <c r="B22" s="5" t="n">
        <v>0</v>
      </c>
      <c r="C22" s="5" t="n">
        <v>0</v>
      </c>
    </row>
    <row r="23" spans="1:3">
      <c r="A23" s="4" t="s">
        <v>337</v>
      </c>
    </row>
    <row r="24" spans="1:3">
      <c r="A24" s="3" t="s">
        <v>330</v>
      </c>
    </row>
    <row r="25" spans="1:3">
      <c r="A25" s="4" t="s">
        <v>333</v>
      </c>
      <c r="B25" s="5" t="n">
        <v>0</v>
      </c>
    </row>
    <row r="26" spans="1:3">
      <c r="A26" s="4" t="s">
        <v>338</v>
      </c>
    </row>
    <row r="27" spans="1:3">
      <c r="A27" s="3" t="s">
        <v>330</v>
      </c>
    </row>
    <row r="28" spans="1:3">
      <c r="A28" s="4" t="s">
        <v>72</v>
      </c>
      <c r="B28" s="5" t="n">
        <v>84076000</v>
      </c>
      <c r="C28" s="5" t="n">
        <v>126050000</v>
      </c>
    </row>
    <row r="29" spans="1:3">
      <c r="A29" s="4" t="s">
        <v>339</v>
      </c>
    </row>
    <row r="30" spans="1:3">
      <c r="A30" s="3" t="s">
        <v>330</v>
      </c>
    </row>
    <row r="31" spans="1:3">
      <c r="A31" s="4" t="s">
        <v>64</v>
      </c>
      <c r="B31" s="5" t="n">
        <v>0</v>
      </c>
      <c r="C31" s="5" t="n">
        <v>0</v>
      </c>
    </row>
    <row r="32" spans="1:3">
      <c r="A32" s="4" t="s">
        <v>340</v>
      </c>
    </row>
    <row r="33" spans="1:3">
      <c r="A33" s="3" t="s">
        <v>330</v>
      </c>
    </row>
    <row r="34" spans="1:3">
      <c r="A34" s="4" t="s">
        <v>64</v>
      </c>
      <c r="B34" s="5" t="n">
        <v>79026000</v>
      </c>
      <c r="C34" s="5" t="n">
        <v>126050000</v>
      </c>
    </row>
    <row r="35" spans="1:3">
      <c r="A35" s="4" t="s">
        <v>341</v>
      </c>
    </row>
    <row r="36" spans="1:3">
      <c r="A36" s="3" t="s">
        <v>330</v>
      </c>
    </row>
    <row r="37" spans="1:3">
      <c r="A37" s="4" t="s">
        <v>333</v>
      </c>
      <c r="B37" s="5" t="n">
        <v>5050000</v>
      </c>
    </row>
    <row r="38" spans="1:3">
      <c r="A38" s="4" t="s">
        <v>342</v>
      </c>
    </row>
    <row r="39" spans="1:3">
      <c r="A39" s="3" t="s">
        <v>330</v>
      </c>
    </row>
    <row r="40" spans="1:3">
      <c r="A40" s="4" t="s">
        <v>72</v>
      </c>
      <c r="B40" s="5" t="n">
        <v>0</v>
      </c>
      <c r="C40" s="5" t="n">
        <v>0</v>
      </c>
    </row>
    <row r="41" spans="1:3">
      <c r="A41" s="4" t="s">
        <v>343</v>
      </c>
    </row>
    <row r="42" spans="1:3">
      <c r="A42" s="3" t="s">
        <v>330</v>
      </c>
    </row>
    <row r="43" spans="1:3">
      <c r="A43" s="4" t="s">
        <v>64</v>
      </c>
      <c r="B43" s="5" t="n">
        <v>0</v>
      </c>
      <c r="C43" s="5" t="n">
        <v>0</v>
      </c>
    </row>
    <row r="44" spans="1:3">
      <c r="A44" s="4" t="s">
        <v>344</v>
      </c>
    </row>
    <row r="45" spans="1:3">
      <c r="A45" s="3" t="s">
        <v>330</v>
      </c>
    </row>
    <row r="46" spans="1:3">
      <c r="A46" s="4" t="s">
        <v>64</v>
      </c>
      <c r="B46" s="5" t="n">
        <v>0</v>
      </c>
      <c r="C46" s="6" t="n">
        <v>0</v>
      </c>
    </row>
    <row r="47" spans="1:3">
      <c r="A47" s="4" t="s">
        <v>345</v>
      </c>
    </row>
    <row r="48" spans="1:3">
      <c r="A48" s="3" t="s">
        <v>330</v>
      </c>
    </row>
    <row r="49" spans="1:3">
      <c r="A49" s="4" t="s">
        <v>333</v>
      </c>
      <c r="B4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2</v>
      </c>
      <c r="C1" s="2" t="s">
        <v>62</v>
      </c>
    </row>
    <row r="2" spans="1:3">
      <c r="A2" s="3" t="s">
        <v>232</v>
      </c>
    </row>
    <row r="3" spans="1:3">
      <c r="A3" s="4" t="s">
        <v>347</v>
      </c>
      <c r="B3" s="6" t="n">
        <v>30941</v>
      </c>
      <c r="C3" s="6" t="n">
        <v>46947</v>
      </c>
    </row>
    <row r="4" spans="1:3">
      <c r="A4" s="4" t="s">
        <v>348</v>
      </c>
      <c r="B4" s="5" t="n">
        <v>8666</v>
      </c>
      <c r="C4" s="5" t="n">
        <v>5024</v>
      </c>
    </row>
    <row r="5" spans="1:3">
      <c r="A5" s="4" t="s">
        <v>349</v>
      </c>
      <c r="B5" s="5" t="n">
        <v>1446</v>
      </c>
      <c r="C5" s="5" t="n">
        <v>370</v>
      </c>
    </row>
    <row r="6" spans="1:3">
      <c r="A6" s="4" t="s">
        <v>350</v>
      </c>
      <c r="B6" s="5" t="n">
        <v>4161</v>
      </c>
      <c r="C6" s="5" t="n">
        <v>1394</v>
      </c>
    </row>
    <row r="7" spans="1:3">
      <c r="A7" s="4" t="s">
        <v>351</v>
      </c>
      <c r="B7" s="6" t="n">
        <v>45214</v>
      </c>
      <c r="C7" s="6" t="n">
        <v>53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5"/>
  </cols>
  <sheetData>
    <row r="1" spans="1:11">
      <c r="A1" s="1" t="s">
        <v>352</v>
      </c>
      <c r="B1" s="2" t="s">
        <v>2</v>
      </c>
      <c r="C1" s="2" t="s">
        <v>353</v>
      </c>
      <c r="D1" s="2" t="s">
        <v>354</v>
      </c>
      <c r="E1" s="2" t="s">
        <v>104</v>
      </c>
      <c r="F1" s="2" t="s">
        <v>355</v>
      </c>
      <c r="G1" s="2" t="s">
        <v>2</v>
      </c>
      <c r="H1" s="2" t="s">
        <v>104</v>
      </c>
      <c r="I1" s="2" t="s">
        <v>2</v>
      </c>
      <c r="J1" s="2" t="s">
        <v>104</v>
      </c>
      <c r="K1" s="2" t="s">
        <v>325</v>
      </c>
    </row>
    <row r="2" spans="1:11">
      <c r="A2" s="3" t="s">
        <v>356</v>
      </c>
    </row>
    <row r="3" spans="1:11">
      <c r="A3" s="4" t="s">
        <v>357</v>
      </c>
      <c r="F3" s="4" t="s">
        <v>358</v>
      </c>
    </row>
    <row r="4" spans="1:11">
      <c r="A4" s="4" t="s">
        <v>359</v>
      </c>
      <c r="F4" s="4" t="s">
        <v>360</v>
      </c>
    </row>
    <row r="5" spans="1:11">
      <c r="A5" s="4" t="s">
        <v>361</v>
      </c>
      <c r="F5" s="6" t="n">
        <v>20000000</v>
      </c>
    </row>
    <row r="6" spans="1:11">
      <c r="A6" s="4" t="s">
        <v>362</v>
      </c>
      <c r="I6" s="6" t="n">
        <v>300000</v>
      </c>
      <c r="J6" s="6" t="n">
        <v>300000</v>
      </c>
    </row>
    <row r="7" spans="1:11">
      <c r="A7" s="4" t="s">
        <v>112</v>
      </c>
      <c r="D7" s="6" t="n">
        <v>4900000</v>
      </c>
      <c r="G7" s="6" t="n">
        <v>4851000</v>
      </c>
      <c r="H7" s="6" t="n">
        <v>0</v>
      </c>
      <c r="I7" s="5" t="n">
        <v>4851000</v>
      </c>
      <c r="J7" s="5" t="n">
        <v>0</v>
      </c>
    </row>
    <row r="8" spans="1:11">
      <c r="A8" s="4" t="s">
        <v>133</v>
      </c>
    </row>
    <row r="9" spans="1:11">
      <c r="A9" s="3" t="s">
        <v>356</v>
      </c>
    </row>
    <row r="10" spans="1:11">
      <c r="A10" s="4" t="s">
        <v>363</v>
      </c>
      <c r="F10" s="4" t="s">
        <v>364</v>
      </c>
    </row>
    <row r="11" spans="1:11">
      <c r="A11" s="4" t="s">
        <v>365</v>
      </c>
    </row>
    <row r="12" spans="1:11">
      <c r="A12" s="3" t="s">
        <v>356</v>
      </c>
    </row>
    <row r="13" spans="1:11">
      <c r="A13" s="4" t="s">
        <v>366</v>
      </c>
      <c r="F13" s="5" t="n">
        <v>138361</v>
      </c>
    </row>
    <row r="14" spans="1:11">
      <c r="A14" s="4" t="s">
        <v>367</v>
      </c>
      <c r="F14" s="6" t="n">
        <v>2000000</v>
      </c>
    </row>
    <row r="15" spans="1:11">
      <c r="A15" s="4" t="s">
        <v>368</v>
      </c>
    </row>
    <row r="16" spans="1:11">
      <c r="A16" s="3" t="s">
        <v>356</v>
      </c>
    </row>
    <row r="17" spans="1:11">
      <c r="A17" s="4" t="s">
        <v>369</v>
      </c>
      <c r="F17" s="5" t="n">
        <v>60000000</v>
      </c>
    </row>
    <row r="18" spans="1:11">
      <c r="A18" s="4" t="s">
        <v>370</v>
      </c>
      <c r="E18" s="6" t="n">
        <v>54000000</v>
      </c>
      <c r="F18" s="5" t="n">
        <v>6000000</v>
      </c>
    </row>
    <row r="19" spans="1:11">
      <c r="A19" s="4" t="s">
        <v>371</v>
      </c>
      <c r="F19" s="6" t="n">
        <v>20000000</v>
      </c>
    </row>
    <row r="20" spans="1:11">
      <c r="A20" s="4" t="s">
        <v>372</v>
      </c>
      <c r="F20" s="4" t="s">
        <v>373</v>
      </c>
    </row>
    <row r="21" spans="1:11">
      <c r="A21" s="4" t="s">
        <v>374</v>
      </c>
      <c r="F21" s="4" t="s">
        <v>375</v>
      </c>
    </row>
    <row r="22" spans="1:11">
      <c r="A22" s="4" t="s">
        <v>376</v>
      </c>
      <c r="F22" s="4" t="s">
        <v>377</v>
      </c>
    </row>
    <row r="23" spans="1:11">
      <c r="A23" s="4" t="s">
        <v>378</v>
      </c>
      <c r="F23" s="4" t="s">
        <v>375</v>
      </c>
    </row>
    <row r="24" spans="1:11">
      <c r="A24" s="4" t="s">
        <v>379</v>
      </c>
      <c r="G24" s="5" t="n">
        <v>100000</v>
      </c>
      <c r="I24" s="5" t="n">
        <v>300000</v>
      </c>
    </row>
    <row r="25" spans="1:11">
      <c r="A25" s="4" t="s">
        <v>362</v>
      </c>
      <c r="G25" s="5" t="n">
        <v>300000</v>
      </c>
      <c r="J25" s="5" t="n">
        <v>300000</v>
      </c>
    </row>
    <row r="26" spans="1:11">
      <c r="A26" s="4" t="s">
        <v>380</v>
      </c>
      <c r="B26" s="6" t="n">
        <v>60000000</v>
      </c>
    </row>
    <row r="27" spans="1:11">
      <c r="A27" s="4" t="s">
        <v>381</v>
      </c>
      <c r="B27" s="5" t="n">
        <v>7600000</v>
      </c>
    </row>
    <row r="28" spans="1:11">
      <c r="A28" s="4" t="s">
        <v>382</v>
      </c>
      <c r="B28" s="6" t="n">
        <v>2400000</v>
      </c>
    </row>
    <row r="29" spans="1:11">
      <c r="A29" s="4" t="s">
        <v>383</v>
      </c>
    </row>
    <row r="30" spans="1:11">
      <c r="A30" s="3" t="s">
        <v>356</v>
      </c>
    </row>
    <row r="31" spans="1:11">
      <c r="A31" s="4" t="s">
        <v>369</v>
      </c>
      <c r="F31" s="6" t="n">
        <v>40000000</v>
      </c>
    </row>
    <row r="32" spans="1:11">
      <c r="A32" s="4" t="s">
        <v>372</v>
      </c>
      <c r="F32" s="4" t="s">
        <v>384</v>
      </c>
    </row>
    <row r="33" spans="1:11">
      <c r="A33" s="4" t="s">
        <v>379</v>
      </c>
      <c r="G33" s="6" t="n">
        <v>400000</v>
      </c>
      <c r="H33" s="6" t="n">
        <v>300000</v>
      </c>
      <c r="I33" s="6" t="n">
        <v>1300000</v>
      </c>
      <c r="J33" s="6" t="n">
        <v>1000000</v>
      </c>
    </row>
    <row r="34" spans="1:11">
      <c r="A34" s="4" t="s">
        <v>385</v>
      </c>
      <c r="F34" s="6" t="n">
        <v>25000000</v>
      </c>
      <c r="K34" s="6" t="n">
        <v>15000000</v>
      </c>
    </row>
    <row r="35" spans="1:11">
      <c r="A35" s="4" t="s">
        <v>386</v>
      </c>
      <c r="B35" s="4" t="s">
        <v>387</v>
      </c>
      <c r="G35" s="4" t="s">
        <v>387</v>
      </c>
      <c r="I35" s="4" t="s">
        <v>387</v>
      </c>
    </row>
    <row r="36" spans="1:11">
      <c r="A36" s="4" t="s">
        <v>388</v>
      </c>
      <c r="F36" s="4" t="s">
        <v>389</v>
      </c>
    </row>
    <row r="37" spans="1:11">
      <c r="A37" s="4" t="s">
        <v>380</v>
      </c>
      <c r="B37" s="6" t="n">
        <v>40000000</v>
      </c>
    </row>
    <row r="38" spans="1:11">
      <c r="A38" s="4" t="s">
        <v>381</v>
      </c>
      <c r="B38" s="5" t="n">
        <v>300000</v>
      </c>
    </row>
    <row r="39" spans="1:11">
      <c r="A39" s="4" t="s">
        <v>382</v>
      </c>
      <c r="B39" s="5" t="n">
        <v>400000</v>
      </c>
    </row>
    <row r="40" spans="1:11">
      <c r="A40" s="4" t="s">
        <v>390</v>
      </c>
      <c r="B40" s="6" t="n">
        <v>2600000</v>
      </c>
    </row>
    <row r="41" spans="1:11">
      <c r="A41" s="4" t="s">
        <v>391</v>
      </c>
    </row>
    <row r="42" spans="1:11">
      <c r="A42" s="3" t="s">
        <v>356</v>
      </c>
    </row>
    <row r="43" spans="1:11">
      <c r="A43" s="4" t="s">
        <v>392</v>
      </c>
      <c r="F43" s="4" t="s">
        <v>393</v>
      </c>
    </row>
    <row r="44" spans="1:11">
      <c r="A44" s="4" t="s">
        <v>394</v>
      </c>
    </row>
    <row r="45" spans="1:11">
      <c r="A45" s="3" t="s">
        <v>356</v>
      </c>
    </row>
    <row r="46" spans="1:11">
      <c r="A46" s="4" t="s">
        <v>395</v>
      </c>
      <c r="F46" s="5" t="n">
        <v>49800</v>
      </c>
    </row>
    <row r="47" spans="1:11">
      <c r="A47" s="4" t="s">
        <v>396</v>
      </c>
      <c r="F47" s="8" t="n">
        <v>15.06</v>
      </c>
    </row>
    <row r="48" spans="1:11">
      <c r="A48" s="4" t="s">
        <v>397</v>
      </c>
    </row>
    <row r="49" spans="1:11">
      <c r="A49" s="3" t="s">
        <v>356</v>
      </c>
    </row>
    <row r="50" spans="1:11">
      <c r="A50" s="4" t="s">
        <v>395</v>
      </c>
      <c r="K50" s="5" t="n">
        <v>23910</v>
      </c>
    </row>
    <row r="51" spans="1:11">
      <c r="A51" s="4" t="s">
        <v>396</v>
      </c>
      <c r="K51" s="8" t="n">
        <v>18.82</v>
      </c>
    </row>
    <row r="52" spans="1:11">
      <c r="A52" s="4" t="s">
        <v>398</v>
      </c>
    </row>
    <row r="53" spans="1:11">
      <c r="A53" s="3" t="s">
        <v>356</v>
      </c>
    </row>
    <row r="54" spans="1:11">
      <c r="A54" s="4" t="s">
        <v>366</v>
      </c>
      <c r="E54" s="5" t="n">
        <v>1082977</v>
      </c>
    </row>
    <row r="55" spans="1:11">
      <c r="A55" s="4" t="s">
        <v>367</v>
      </c>
      <c r="E55" s="6" t="n">
        <v>18000000</v>
      </c>
    </row>
    <row r="56" spans="1:11">
      <c r="A56" s="4" t="s">
        <v>399</v>
      </c>
    </row>
    <row r="57" spans="1:11">
      <c r="A57" s="3" t="s">
        <v>356</v>
      </c>
    </row>
    <row r="58" spans="1:11">
      <c r="A58" s="4" t="s">
        <v>366</v>
      </c>
      <c r="E58" s="5" t="n">
        <v>1203307</v>
      </c>
    </row>
    <row r="59" spans="1:11">
      <c r="A59" s="4" t="s">
        <v>367</v>
      </c>
      <c r="E59" s="6" t="n">
        <v>20000000</v>
      </c>
    </row>
    <row r="60" spans="1:11">
      <c r="A60" s="4" t="s">
        <v>400</v>
      </c>
    </row>
    <row r="61" spans="1:11">
      <c r="A61" s="3" t="s">
        <v>356</v>
      </c>
    </row>
    <row r="62" spans="1:11">
      <c r="A62" s="4" t="s">
        <v>369</v>
      </c>
      <c r="D62" s="5" t="n">
        <v>400000000</v>
      </c>
    </row>
    <row r="63" spans="1:11">
      <c r="A63" s="4" t="s">
        <v>370</v>
      </c>
      <c r="C63" s="6" t="n">
        <v>113700000</v>
      </c>
      <c r="D63" s="6" t="n">
        <v>113700000</v>
      </c>
    </row>
    <row r="64" spans="1:11">
      <c r="A64" s="4" t="s">
        <v>378</v>
      </c>
      <c r="D64"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7"/>
    <col customWidth="1" max="6" min="6" width="27"/>
    <col customWidth="1" max="7" min="7" width="21"/>
    <col customWidth="1" max="8" min="8" width="21"/>
    <col customWidth="1" max="9" min="9" width="21"/>
    <col customWidth="1" max="10" min="10" width="21"/>
  </cols>
  <sheetData>
    <row r="1" spans="1:10">
      <c r="A1" s="1" t="s">
        <v>401</v>
      </c>
      <c r="B1" s="2" t="s">
        <v>402</v>
      </c>
      <c r="C1" s="2" t="s">
        <v>403</v>
      </c>
      <c r="D1" s="2" t="s">
        <v>404</v>
      </c>
      <c r="E1" s="2" t="s">
        <v>405</v>
      </c>
      <c r="F1" s="2" t="s">
        <v>406</v>
      </c>
      <c r="G1" s="2" t="s">
        <v>302</v>
      </c>
      <c r="H1" s="2" t="s">
        <v>305</v>
      </c>
      <c r="I1" s="2" t="s">
        <v>302</v>
      </c>
      <c r="J1" s="2" t="s">
        <v>305</v>
      </c>
    </row>
    <row r="2" spans="1:10">
      <c r="A2" s="3" t="s">
        <v>407</v>
      </c>
    </row>
    <row r="3" spans="1:10">
      <c r="A3" s="4" t="s">
        <v>113</v>
      </c>
      <c r="G3" s="6" t="n">
        <v>16000</v>
      </c>
      <c r="H3" s="6" t="n">
        <v>0</v>
      </c>
      <c r="I3" s="6" t="n">
        <v>16000</v>
      </c>
      <c r="J3" s="6" t="n">
        <v>0</v>
      </c>
    </row>
    <row r="4" spans="1:10">
      <c r="A4" s="4" t="s">
        <v>408</v>
      </c>
    </row>
    <row r="5" spans="1:10">
      <c r="A5" s="3" t="s">
        <v>407</v>
      </c>
    </row>
    <row r="6" spans="1:10">
      <c r="A6" s="4" t="s">
        <v>409</v>
      </c>
      <c r="C6" s="5" t="n">
        <v>45008604</v>
      </c>
    </row>
    <row r="7" spans="1:10">
      <c r="A7" s="4" t="s">
        <v>299</v>
      </c>
      <c r="C7" s="4" t="s">
        <v>300</v>
      </c>
    </row>
    <row r="8" spans="1:10">
      <c r="A8" s="4" t="s">
        <v>410</v>
      </c>
      <c r="C8" s="4" t="s">
        <v>411</v>
      </c>
    </row>
    <row r="9" spans="1:10">
      <c r="A9" s="4" t="s">
        <v>412</v>
      </c>
      <c r="C9" s="4" t="s">
        <v>413</v>
      </c>
    </row>
    <row r="10" spans="1:10">
      <c r="A10" s="4" t="s">
        <v>414</v>
      </c>
      <c r="C10" s="4" t="s">
        <v>411</v>
      </c>
    </row>
    <row r="11" spans="1:10">
      <c r="A11" s="4" t="s">
        <v>415</v>
      </c>
    </row>
    <row r="12" spans="1:10">
      <c r="A12" s="3" t="s">
        <v>407</v>
      </c>
    </row>
    <row r="13" spans="1:10">
      <c r="A13" s="4" t="s">
        <v>416</v>
      </c>
      <c r="G13" s="5" t="n">
        <v>200000</v>
      </c>
      <c r="H13" s="5" t="n">
        <v>400000</v>
      </c>
      <c r="I13" s="5" t="n">
        <v>600000</v>
      </c>
      <c r="J13" s="5" t="n">
        <v>4600000</v>
      </c>
    </row>
    <row r="14" spans="1:10">
      <c r="A14" s="4" t="s">
        <v>417</v>
      </c>
    </row>
    <row r="15" spans="1:10">
      <c r="A15" s="3" t="s">
        <v>407</v>
      </c>
    </row>
    <row r="16" spans="1:10">
      <c r="A16" s="4" t="s">
        <v>416</v>
      </c>
      <c r="G16" s="5" t="n">
        <v>100000</v>
      </c>
      <c r="H16" s="6" t="n">
        <v>100000</v>
      </c>
      <c r="I16" s="5" t="n">
        <v>300000</v>
      </c>
      <c r="J16" s="6" t="n">
        <v>500000</v>
      </c>
    </row>
    <row r="17" spans="1:10">
      <c r="A17" s="4" t="s">
        <v>365</v>
      </c>
    </row>
    <row r="18" spans="1:10">
      <c r="A18" s="3" t="s">
        <v>407</v>
      </c>
    </row>
    <row r="19" spans="1:10">
      <c r="A19" s="4" t="s">
        <v>418</v>
      </c>
      <c r="F19" s="5" t="n">
        <v>138361</v>
      </c>
    </row>
    <row r="20" spans="1:10">
      <c r="A20" s="4" t="s">
        <v>419</v>
      </c>
      <c r="F20" s="6" t="n">
        <v>2000000</v>
      </c>
    </row>
    <row r="21" spans="1:10">
      <c r="A21" s="4" t="s">
        <v>420</v>
      </c>
    </row>
    <row r="22" spans="1:10">
      <c r="A22" s="3" t="s">
        <v>407</v>
      </c>
    </row>
    <row r="23" spans="1:10">
      <c r="A23" s="4" t="s">
        <v>418</v>
      </c>
      <c r="E23" s="5" t="n">
        <v>1110015</v>
      </c>
    </row>
    <row r="24" spans="1:10">
      <c r="A24" s="4" t="s">
        <v>421</v>
      </c>
      <c r="E24" s="8" t="n">
        <v>20.27</v>
      </c>
    </row>
    <row r="25" spans="1:10">
      <c r="A25" s="4" t="s">
        <v>419</v>
      </c>
      <c r="E25" s="6" t="n">
        <v>22500000</v>
      </c>
    </row>
    <row r="26" spans="1:10">
      <c r="A26" s="4" t="s">
        <v>137</v>
      </c>
    </row>
    <row r="27" spans="1:10">
      <c r="A27" s="3" t="s">
        <v>407</v>
      </c>
    </row>
    <row r="28" spans="1:10">
      <c r="A28" s="4" t="s">
        <v>418</v>
      </c>
      <c r="D28" s="5" t="n">
        <v>17424243</v>
      </c>
    </row>
    <row r="29" spans="1:10">
      <c r="A29" s="4" t="s">
        <v>421</v>
      </c>
      <c r="D29" s="8" t="n">
        <v>8.25</v>
      </c>
    </row>
    <row r="30" spans="1:10">
      <c r="A30" s="4" t="s">
        <v>419</v>
      </c>
      <c r="D30" s="6" t="n">
        <v>134500000</v>
      </c>
    </row>
    <row r="31" spans="1:10">
      <c r="A31" s="4" t="s">
        <v>422</v>
      </c>
    </row>
    <row r="32" spans="1:10">
      <c r="A32" s="3" t="s">
        <v>407</v>
      </c>
    </row>
    <row r="33" spans="1:10">
      <c r="A33" s="4" t="s">
        <v>418</v>
      </c>
      <c r="D33" s="5" t="n">
        <v>2424242</v>
      </c>
    </row>
    <row r="34" spans="1:10">
      <c r="A34" s="4" t="s">
        <v>419</v>
      </c>
      <c r="D34" s="6" t="n">
        <v>20000000</v>
      </c>
    </row>
    <row r="35" spans="1:10">
      <c r="A35" s="4" t="s">
        <v>423</v>
      </c>
    </row>
    <row r="36" spans="1:10">
      <c r="A36" s="3" t="s">
        <v>407</v>
      </c>
    </row>
    <row r="37" spans="1:10">
      <c r="A37" s="4" t="s">
        <v>369</v>
      </c>
      <c r="C37" s="6" t="n">
        <v>400000000</v>
      </c>
    </row>
    <row r="38" spans="1:10">
      <c r="A38" s="4" t="s">
        <v>370</v>
      </c>
      <c r="B38" s="6" t="n">
        <v>113700000</v>
      </c>
      <c r="C38" s="6" t="n">
        <v>113700000</v>
      </c>
    </row>
    <row r="39" spans="1:10">
      <c r="A39" s="4" t="s">
        <v>424</v>
      </c>
      <c r="C39" s="4" t="s">
        <v>425</v>
      </c>
    </row>
    <row r="40" spans="1:10">
      <c r="A40" s="4" t="s">
        <v>426</v>
      </c>
      <c r="C40" s="5" t="n">
        <v>10</v>
      </c>
    </row>
    <row r="41" spans="1:10">
      <c r="A41" s="4" t="s">
        <v>378</v>
      </c>
      <c r="C41" s="4" t="s">
        <v>375</v>
      </c>
    </row>
    <row r="42" spans="1:10">
      <c r="A42" s="4" t="s">
        <v>427</v>
      </c>
      <c r="C42" s="4" t="s">
        <v>428</v>
      </c>
    </row>
    <row r="43" spans="1:10">
      <c r="A43" s="4" t="s">
        <v>429</v>
      </c>
      <c r="G43" s="5" t="n">
        <v>113700000</v>
      </c>
      <c r="I43" s="5" t="n">
        <v>113700000</v>
      </c>
    </row>
    <row r="44" spans="1:10">
      <c r="A44" s="4" t="s">
        <v>430</v>
      </c>
      <c r="G44" s="5" t="n">
        <v>286300000</v>
      </c>
      <c r="I44" s="5" t="n">
        <v>286300000</v>
      </c>
    </row>
    <row r="45" spans="1:10">
      <c r="A45" s="4" t="s">
        <v>113</v>
      </c>
      <c r="G45" s="6" t="n">
        <v>100000</v>
      </c>
      <c r="I45" s="6" t="n">
        <v>100000</v>
      </c>
    </row>
    <row r="46" spans="1:10">
      <c r="A46" s="4" t="s">
        <v>431</v>
      </c>
    </row>
    <row r="47" spans="1:10">
      <c r="A47" s="3" t="s">
        <v>407</v>
      </c>
    </row>
    <row r="48" spans="1:10">
      <c r="A48" s="4" t="s">
        <v>392</v>
      </c>
      <c r="C48" s="4" t="s">
        <v>364</v>
      </c>
    </row>
    <row r="49" spans="1:10">
      <c r="A49" s="4" t="s">
        <v>386</v>
      </c>
      <c r="G49" s="4" t="s">
        <v>432</v>
      </c>
      <c r="I49" s="4" t="s">
        <v>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433</v>
      </c>
      <c r="B1" s="2" t="s">
        <v>354</v>
      </c>
      <c r="C1" s="2" t="s">
        <v>2</v>
      </c>
      <c r="D1" s="2" t="s">
        <v>104</v>
      </c>
      <c r="E1" s="2" t="s">
        <v>2</v>
      </c>
      <c r="F1" s="2" t="s">
        <v>104</v>
      </c>
    </row>
    <row r="2" spans="1:6">
      <c r="A2" s="3" t="s">
        <v>241</v>
      </c>
    </row>
    <row r="3" spans="1:6">
      <c r="A3" s="4" t="s">
        <v>434</v>
      </c>
      <c r="C3" s="4" t="s">
        <v>435</v>
      </c>
      <c r="D3" s="4" t="s">
        <v>436</v>
      </c>
      <c r="E3" s="4" t="s">
        <v>437</v>
      </c>
      <c r="F3" s="4" t="s">
        <v>438</v>
      </c>
    </row>
    <row r="4" spans="1:6">
      <c r="A4" s="4" t="s">
        <v>408</v>
      </c>
    </row>
    <row r="5" spans="1:6">
      <c r="A5" s="3" t="s">
        <v>407</v>
      </c>
    </row>
    <row r="6" spans="1:6">
      <c r="A6" s="4" t="s">
        <v>299</v>
      </c>
      <c r="B6"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441</v>
      </c>
      <c r="D1" s="2" t="s">
        <v>355</v>
      </c>
      <c r="E1" s="2" t="s">
        <v>2</v>
      </c>
      <c r="F1" s="2" t="s">
        <v>104</v>
      </c>
      <c r="G1" s="2" t="s">
        <v>2</v>
      </c>
      <c r="H1" s="2" t="s">
        <v>104</v>
      </c>
    </row>
    <row r="2" spans="1:8">
      <c r="A2" s="4" t="s">
        <v>137</v>
      </c>
    </row>
    <row r="3" spans="1:8">
      <c r="A3" s="3" t="s">
        <v>442</v>
      </c>
    </row>
    <row r="4" spans="1:8">
      <c r="A4" s="4" t="s">
        <v>298</v>
      </c>
      <c r="B4" s="5" t="n">
        <v>17424243</v>
      </c>
    </row>
    <row r="5" spans="1:8">
      <c r="A5" s="4" t="s">
        <v>443</v>
      </c>
      <c r="B5" s="8" t="n">
        <v>8.25</v>
      </c>
    </row>
    <row r="6" spans="1:8">
      <c r="A6" s="4" t="s">
        <v>419</v>
      </c>
      <c r="B6" s="9" t="n">
        <v>134.5</v>
      </c>
    </row>
    <row r="7" spans="1:8">
      <c r="A7" s="4" t="s">
        <v>444</v>
      </c>
    </row>
    <row r="8" spans="1:8">
      <c r="A8" s="3" t="s">
        <v>442</v>
      </c>
    </row>
    <row r="9" spans="1:8">
      <c r="A9" s="4" t="s">
        <v>298</v>
      </c>
      <c r="B9" s="5" t="n">
        <v>2272727</v>
      </c>
    </row>
    <row r="10" spans="1:8">
      <c r="A10" s="4" t="s">
        <v>365</v>
      </c>
    </row>
    <row r="11" spans="1:8">
      <c r="A11" s="3" t="s">
        <v>442</v>
      </c>
    </row>
    <row r="12" spans="1:8">
      <c r="A12" s="4" t="s">
        <v>298</v>
      </c>
      <c r="D12" s="5" t="n">
        <v>138361</v>
      </c>
    </row>
    <row r="13" spans="1:8">
      <c r="A13" s="4" t="s">
        <v>419</v>
      </c>
      <c r="D13" s="6" t="n">
        <v>2</v>
      </c>
    </row>
    <row r="14" spans="1:8">
      <c r="A14" s="4" t="s">
        <v>183</v>
      </c>
    </row>
    <row r="15" spans="1:8">
      <c r="A15" s="3" t="s">
        <v>442</v>
      </c>
    </row>
    <row r="16" spans="1:8">
      <c r="A16" s="4" t="s">
        <v>298</v>
      </c>
      <c r="E16" s="5" t="n">
        <v>0</v>
      </c>
      <c r="F16" s="5" t="n">
        <v>0</v>
      </c>
      <c r="G16" s="5" t="n">
        <v>106494</v>
      </c>
      <c r="H16" s="5" t="n">
        <v>2767129</v>
      </c>
    </row>
    <row r="17" spans="1:8">
      <c r="A17" s="4" t="s">
        <v>443</v>
      </c>
      <c r="E17" s="8" t="n">
        <v>24.65</v>
      </c>
      <c r="F17" s="8" t="n">
        <v>21.47</v>
      </c>
      <c r="G17" s="8" t="n">
        <v>24.65</v>
      </c>
      <c r="H17" s="8" t="n">
        <v>21.47</v>
      </c>
    </row>
    <row r="18" spans="1:8">
      <c r="A18" s="4" t="s">
        <v>419</v>
      </c>
      <c r="E18" s="9" t="n">
        <v>2.5</v>
      </c>
      <c r="F18" s="9" t="n">
        <v>57.3</v>
      </c>
    </row>
    <row r="19" spans="1:8">
      <c r="A19" s="4" t="s">
        <v>445</v>
      </c>
      <c r="C19" s="6" t="n">
        <v>100</v>
      </c>
    </row>
    <row r="20" spans="1:8">
      <c r="A20" s="4" t="s">
        <v>446</v>
      </c>
      <c r="E20" s="9" t="n">
        <v>10.4</v>
      </c>
      <c r="G20" s="9" t="n">
        <v>10.4</v>
      </c>
    </row>
    <row r="21" spans="1:8">
      <c r="A21" s="4" t="s">
        <v>447</v>
      </c>
    </row>
    <row r="22" spans="1:8">
      <c r="A22" s="3" t="s">
        <v>442</v>
      </c>
    </row>
    <row r="23" spans="1:8">
      <c r="A23" s="4" t="s">
        <v>298</v>
      </c>
      <c r="B23" s="5" t="n">
        <v>2424242</v>
      </c>
    </row>
    <row r="24" spans="1:8">
      <c r="A24" s="4" t="s">
        <v>419</v>
      </c>
      <c r="B24" s="6" t="n">
        <v>20</v>
      </c>
    </row>
    <row r="25" spans="1:8">
      <c r="A25" s="4" t="s">
        <v>448</v>
      </c>
    </row>
    <row r="26" spans="1:8">
      <c r="A26" s="3" t="s">
        <v>442</v>
      </c>
    </row>
    <row r="27" spans="1:8">
      <c r="A27" s="4" t="s">
        <v>298</v>
      </c>
      <c r="C27" s="5" t="n">
        <v>1110015</v>
      </c>
    </row>
    <row r="28" spans="1:8">
      <c r="A28" s="4" t="s">
        <v>443</v>
      </c>
      <c r="C28" s="8" t="n">
        <v>20.27</v>
      </c>
    </row>
    <row r="29" spans="1:8">
      <c r="A29" s="4" t="s">
        <v>419</v>
      </c>
      <c r="C29" s="9" t="n">
        <v>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7"/>
    <col customWidth="1" max="6" min="6" width="21"/>
    <col customWidth="1" max="7" min="7" width="27"/>
    <col customWidth="1" max="8" min="8" width="21"/>
    <col customWidth="1" max="9" min="9" width="20"/>
    <col customWidth="1" max="10" min="10" width="24"/>
    <col customWidth="1" max="11" min="11" width="20"/>
    <col customWidth="1" max="12" min="12" width="20"/>
  </cols>
  <sheetData>
    <row r="1" spans="1:12">
      <c r="A1" s="1" t="s">
        <v>449</v>
      </c>
      <c r="B1" s="2" t="s">
        <v>450</v>
      </c>
      <c r="C1" s="2" t="s">
        <v>451</v>
      </c>
      <c r="D1" s="2" t="s">
        <v>452</v>
      </c>
      <c r="E1" s="2" t="s">
        <v>453</v>
      </c>
      <c r="F1" s="2" t="s">
        <v>305</v>
      </c>
      <c r="G1" s="2" t="s">
        <v>453</v>
      </c>
      <c r="H1" s="2" t="s">
        <v>305</v>
      </c>
      <c r="I1" s="2" t="s">
        <v>454</v>
      </c>
      <c r="J1" s="2" t="s">
        <v>455</v>
      </c>
      <c r="K1" s="2" t="s">
        <v>456</v>
      </c>
      <c r="L1" s="2" t="s">
        <v>457</v>
      </c>
    </row>
    <row r="2" spans="1:12">
      <c r="A2" s="3" t="s">
        <v>458</v>
      </c>
    </row>
    <row r="3" spans="1:12">
      <c r="A3" s="4" t="s">
        <v>459</v>
      </c>
      <c r="E3" s="5" t="n">
        <v>735428</v>
      </c>
      <c r="G3" s="5" t="n">
        <v>735428</v>
      </c>
    </row>
    <row r="4" spans="1:12">
      <c r="A4" s="4" t="s">
        <v>460</v>
      </c>
      <c r="E4" s="5" t="n">
        <v>7744257</v>
      </c>
      <c r="G4" s="5" t="n">
        <v>7744257</v>
      </c>
      <c r="K4" s="5" t="n">
        <v>5396465</v>
      </c>
    </row>
    <row r="5" spans="1:12">
      <c r="A5" s="4" t="s">
        <v>461</v>
      </c>
      <c r="E5" s="6" t="n">
        <v>1800000</v>
      </c>
      <c r="G5" s="6" t="n">
        <v>10200000</v>
      </c>
    </row>
    <row r="6" spans="1:12">
      <c r="A6" s="4" t="s">
        <v>462</v>
      </c>
      <c r="E6" s="6" t="n">
        <v>58800000</v>
      </c>
      <c r="G6" s="6" t="n">
        <v>58800000</v>
      </c>
    </row>
    <row r="7" spans="1:12">
      <c r="A7" s="4" t="s">
        <v>463</v>
      </c>
      <c r="G7" s="4" t="s">
        <v>464</v>
      </c>
    </row>
    <row r="8" spans="1:12">
      <c r="A8" s="4" t="s">
        <v>465</v>
      </c>
    </row>
    <row r="9" spans="1:12">
      <c r="A9" s="3" t="s">
        <v>458</v>
      </c>
    </row>
    <row r="10" spans="1:12">
      <c r="A10" s="4" t="s">
        <v>466</v>
      </c>
      <c r="C10" s="5" t="n">
        <v>1</v>
      </c>
    </row>
    <row r="11" spans="1:12">
      <c r="A11" s="4" t="s">
        <v>467</v>
      </c>
      <c r="C11" s="8" t="n">
        <v>7.78</v>
      </c>
    </row>
    <row r="12" spans="1:12">
      <c r="A12" s="4" t="s">
        <v>460</v>
      </c>
      <c r="C12" s="5" t="n">
        <v>5095013</v>
      </c>
    </row>
    <row r="13" spans="1:12">
      <c r="A13" s="4" t="s">
        <v>468</v>
      </c>
      <c r="C13" s="6" t="n">
        <v>9200000</v>
      </c>
    </row>
    <row r="14" spans="1:12">
      <c r="A14" s="4" t="s">
        <v>469</v>
      </c>
    </row>
    <row r="15" spans="1:12">
      <c r="A15" s="3" t="s">
        <v>458</v>
      </c>
    </row>
    <row r="16" spans="1:12">
      <c r="A16" s="4" t="s">
        <v>470</v>
      </c>
      <c r="B16" s="5" t="n">
        <v>849212</v>
      </c>
    </row>
    <row r="17" spans="1:12">
      <c r="A17" s="4" t="s">
        <v>461</v>
      </c>
      <c r="B17" s="6" t="n">
        <v>11200000</v>
      </c>
    </row>
    <row r="18" spans="1:12">
      <c r="A18" s="4" t="s">
        <v>471</v>
      </c>
    </row>
    <row r="19" spans="1:12">
      <c r="A19" s="3" t="s">
        <v>458</v>
      </c>
    </row>
    <row r="20" spans="1:12">
      <c r="A20" s="4" t="s">
        <v>470</v>
      </c>
      <c r="B20" s="5" t="n">
        <v>108640</v>
      </c>
    </row>
    <row r="21" spans="1:12">
      <c r="A21" s="4" t="s">
        <v>461</v>
      </c>
      <c r="B21" s="6" t="n">
        <v>800000</v>
      </c>
    </row>
    <row r="22" spans="1:12">
      <c r="A22" s="4" t="s">
        <v>472</v>
      </c>
      <c r="C22" s="5" t="n">
        <v>408510</v>
      </c>
    </row>
    <row r="23" spans="1:12">
      <c r="A23" s="4" t="s">
        <v>473</v>
      </c>
      <c r="E23" s="5" t="n">
        <v>299870</v>
      </c>
      <c r="G23" s="5" t="n">
        <v>299870</v>
      </c>
    </row>
    <row r="24" spans="1:12">
      <c r="A24" s="4" t="s">
        <v>474</v>
      </c>
    </row>
    <row r="25" spans="1:12">
      <c r="A25" s="3" t="s">
        <v>458</v>
      </c>
    </row>
    <row r="26" spans="1:12">
      <c r="A26" s="4" t="s">
        <v>472</v>
      </c>
      <c r="C26" s="5" t="n">
        <v>272338</v>
      </c>
    </row>
    <row r="27" spans="1:12">
      <c r="A27" s="4" t="s">
        <v>475</v>
      </c>
      <c r="G27" s="4" t="s">
        <v>476</v>
      </c>
    </row>
    <row r="28" spans="1:12">
      <c r="A28" s="4" t="s">
        <v>477</v>
      </c>
    </row>
    <row r="29" spans="1:12">
      <c r="A29" s="3" t="s">
        <v>458</v>
      </c>
    </row>
    <row r="30" spans="1:12">
      <c r="A30" s="4" t="s">
        <v>472</v>
      </c>
      <c r="C30" s="5" t="n">
        <v>136172</v>
      </c>
    </row>
    <row r="31" spans="1:12">
      <c r="A31" s="4" t="s">
        <v>475</v>
      </c>
      <c r="G31" s="4" t="s">
        <v>478</v>
      </c>
    </row>
    <row r="32" spans="1:12">
      <c r="A32" s="4" t="s">
        <v>479</v>
      </c>
    </row>
    <row r="33" spans="1:12">
      <c r="A33" s="3" t="s">
        <v>458</v>
      </c>
    </row>
    <row r="34" spans="1:12">
      <c r="A34" s="4" t="s">
        <v>480</v>
      </c>
      <c r="E34" s="5" t="n">
        <v>1500000</v>
      </c>
      <c r="G34" s="5" t="n">
        <v>1500000</v>
      </c>
      <c r="L34" s="5" t="n">
        <v>4500000</v>
      </c>
    </row>
    <row r="35" spans="1:12">
      <c r="A35" s="4" t="s">
        <v>481</v>
      </c>
      <c r="L35" s="4" t="s">
        <v>393</v>
      </c>
    </row>
    <row r="36" spans="1:12">
      <c r="A36" s="4" t="s">
        <v>482</v>
      </c>
      <c r="D36" s="5" t="n">
        <v>2900000</v>
      </c>
    </row>
    <row r="37" spans="1:12">
      <c r="A37" s="4" t="s">
        <v>483</v>
      </c>
    </row>
    <row r="38" spans="1:12">
      <c r="A38" s="3" t="s">
        <v>458</v>
      </c>
    </row>
    <row r="39" spans="1:12">
      <c r="A39" s="4" t="s">
        <v>459</v>
      </c>
      <c r="C39" s="5" t="n">
        <v>735428</v>
      </c>
    </row>
    <row r="40" spans="1:12">
      <c r="A40" s="4" t="s">
        <v>484</v>
      </c>
      <c r="C40" s="4" t="s">
        <v>485</v>
      </c>
    </row>
    <row r="41" spans="1:12">
      <c r="A41" s="4" t="s">
        <v>486</v>
      </c>
    </row>
    <row r="42" spans="1:12">
      <c r="A42" s="3" t="s">
        <v>458</v>
      </c>
    </row>
    <row r="43" spans="1:12">
      <c r="A43" s="4" t="s">
        <v>472</v>
      </c>
      <c r="I43" s="5" t="n">
        <v>66845</v>
      </c>
    </row>
    <row r="44" spans="1:12">
      <c r="A44" s="4" t="s">
        <v>487</v>
      </c>
      <c r="E44" s="6" t="n">
        <v>0</v>
      </c>
      <c r="F44" s="6" t="n">
        <v>0</v>
      </c>
      <c r="G44" s="6" t="n">
        <v>0</v>
      </c>
      <c r="H44" s="6" t="n">
        <v>0</v>
      </c>
    </row>
    <row r="45" spans="1:12">
      <c r="A45" s="4" t="s">
        <v>488</v>
      </c>
    </row>
    <row r="46" spans="1:12">
      <c r="A46" s="3" t="s">
        <v>458</v>
      </c>
    </row>
    <row r="47" spans="1:12">
      <c r="A47" s="4" t="s">
        <v>467</v>
      </c>
      <c r="J47" s="8" t="n">
        <v>8.82</v>
      </c>
    </row>
    <row r="48" spans="1:12">
      <c r="A48" s="4" t="s">
        <v>489</v>
      </c>
    </row>
    <row r="49" spans="1:12">
      <c r="A49" s="3" t="s">
        <v>458</v>
      </c>
    </row>
    <row r="50" spans="1:12">
      <c r="A50" s="4" t="s">
        <v>467</v>
      </c>
      <c r="J50" s="10" t="n">
        <v>24.44</v>
      </c>
    </row>
    <row r="51" spans="1:12">
      <c r="A51" s="4" t="s">
        <v>490</v>
      </c>
    </row>
    <row r="52" spans="1:12">
      <c r="A52" s="3" t="s">
        <v>458</v>
      </c>
    </row>
    <row r="53" spans="1:12">
      <c r="A53" s="4" t="s">
        <v>467</v>
      </c>
      <c r="J53" s="8" t="n">
        <v>17.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B4" s="4" t="s">
        <v>107</v>
      </c>
      <c r="C4" s="6" t="n">
        <v>48927</v>
      </c>
      <c r="D4" s="6" t="n">
        <v>58434</v>
      </c>
      <c r="E4" s="6" t="n">
        <v>150847</v>
      </c>
      <c r="F4" s="6" t="n">
        <v>163588</v>
      </c>
    </row>
    <row r="5" spans="1:6">
      <c r="A5" s="4" t="s">
        <v>108</v>
      </c>
      <c r="B5" s="4" t="s">
        <v>109</v>
      </c>
      <c r="C5" s="5" t="n">
        <v>29142</v>
      </c>
      <c r="D5" s="5" t="n">
        <v>10686</v>
      </c>
      <c r="E5" s="5" t="n">
        <v>59897</v>
      </c>
      <c r="F5" s="5" t="n">
        <v>29738</v>
      </c>
    </row>
    <row r="6" spans="1:6">
      <c r="A6" s="4" t="s">
        <v>110</v>
      </c>
      <c r="C6" s="5" t="n">
        <v>78069</v>
      </c>
      <c r="D6" s="5" t="n">
        <v>69120</v>
      </c>
      <c r="E6" s="5" t="n">
        <v>210744</v>
      </c>
      <c r="F6" s="5" t="n">
        <v>193326</v>
      </c>
    </row>
    <row r="7" spans="1:6">
      <c r="A7" s="4" t="s">
        <v>111</v>
      </c>
      <c r="C7" s="5" t="n">
        <v>3641</v>
      </c>
      <c r="D7" s="5" t="n">
        <v>1634</v>
      </c>
      <c r="E7" s="5" t="n">
        <v>11222</v>
      </c>
      <c r="F7" s="5" t="n">
        <v>4831</v>
      </c>
    </row>
    <row r="8" spans="1:6">
      <c r="A8" s="4" t="s">
        <v>112</v>
      </c>
      <c r="C8" s="5" t="n">
        <v>4851</v>
      </c>
      <c r="D8" s="5" t="n">
        <v>0</v>
      </c>
      <c r="E8" s="5" t="n">
        <v>4851</v>
      </c>
      <c r="F8" s="5" t="n">
        <v>0</v>
      </c>
    </row>
    <row r="9" spans="1:6">
      <c r="A9" s="4" t="s">
        <v>113</v>
      </c>
      <c r="C9" s="5" t="n">
        <v>16</v>
      </c>
      <c r="D9" s="5" t="n">
        <v>0</v>
      </c>
      <c r="E9" s="5" t="n">
        <v>16</v>
      </c>
      <c r="F9" s="5" t="n">
        <v>0</v>
      </c>
    </row>
    <row r="10" spans="1:6">
      <c r="A10" s="4" t="s">
        <v>114</v>
      </c>
      <c r="C10" s="5" t="n">
        <v>-597</v>
      </c>
      <c r="D10" s="5" t="n">
        <v>0</v>
      </c>
      <c r="E10" s="5" t="n">
        <v>-2305</v>
      </c>
      <c r="F10" s="5" t="n">
        <v>0</v>
      </c>
    </row>
    <row r="11" spans="1:6">
      <c r="A11" s="4" t="s">
        <v>115</v>
      </c>
      <c r="C11" s="5" t="n">
        <v>-567</v>
      </c>
      <c r="D11" s="5" t="n">
        <v>-121</v>
      </c>
      <c r="E11" s="5" t="n">
        <v>-1151</v>
      </c>
      <c r="F11" s="5" t="n">
        <v>147</v>
      </c>
    </row>
    <row r="12" spans="1:6">
      <c r="A12" s="4" t="s">
        <v>116</v>
      </c>
      <c r="C12" s="5" t="n">
        <v>-85413</v>
      </c>
      <c r="D12" s="5" t="n">
        <v>-70633</v>
      </c>
      <c r="E12" s="5" t="n">
        <v>-223377</v>
      </c>
      <c r="F12" s="5" t="n">
        <v>-198304</v>
      </c>
    </row>
    <row r="13" spans="1:6">
      <c r="A13" s="4" t="s">
        <v>117</v>
      </c>
      <c r="C13" s="5" t="n">
        <v>191</v>
      </c>
      <c r="D13" s="5" t="n">
        <v>0</v>
      </c>
      <c r="E13" s="5" t="n">
        <v>699</v>
      </c>
      <c r="F13" s="5" t="n">
        <v>233</v>
      </c>
    </row>
    <row r="14" spans="1:6">
      <c r="A14" s="4" t="s">
        <v>118</v>
      </c>
      <c r="C14" s="6" t="n">
        <v>-85604</v>
      </c>
      <c r="D14" s="6" t="n">
        <v>-70633</v>
      </c>
      <c r="E14" s="6" t="n">
        <v>-224076</v>
      </c>
      <c r="F14" s="6" t="n">
        <v>-198537</v>
      </c>
    </row>
    <row r="15" spans="1:6">
      <c r="A15" s="4" t="s">
        <v>119</v>
      </c>
      <c r="C15" s="8" t="n">
        <v>-0.96</v>
      </c>
      <c r="D15" s="8" t="n">
        <v>-1.04</v>
      </c>
      <c r="E15" s="8" t="n">
        <v>-2.64</v>
      </c>
      <c r="F15" s="8" t="n">
        <v>-3.01</v>
      </c>
    </row>
    <row r="16" spans="1:6">
      <c r="A16" s="4" t="s">
        <v>120</v>
      </c>
      <c r="C16" s="5" t="n">
        <v>88893579</v>
      </c>
      <c r="D16" s="5" t="n">
        <v>67616419</v>
      </c>
      <c r="E16" s="5" t="n">
        <v>84750114</v>
      </c>
      <c r="F16" s="5" t="n">
        <v>65873779</v>
      </c>
    </row>
    <row r="17" spans="1:6"/>
    <row r="18" spans="1:6">
      <c r="A18" s="4" t="s">
        <v>107</v>
      </c>
      <c r="B18" s="4" t="s">
        <v>121</v>
      </c>
    </row>
    <row r="19" spans="1:6">
      <c r="A19" s="4" t="s">
        <v>109</v>
      </c>
      <c r="B19" s="4" t="s">
        <v>122</v>
      </c>
    </row>
  </sheetData>
  <mergeCells count="6">
    <mergeCell ref="A1:B2"/>
    <mergeCell ref="C1:D1"/>
    <mergeCell ref="E1:F1"/>
    <mergeCell ref="A17:E17"/>
    <mergeCell ref="B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92</v>
      </c>
    </row>
    <row r="3" spans="1:2">
      <c r="A3" s="3" t="s">
        <v>493</v>
      </c>
    </row>
    <row r="4" spans="1:2">
      <c r="A4" s="4" t="s">
        <v>494</v>
      </c>
      <c r="B4" s="5" t="n">
        <v>5396465</v>
      </c>
    </row>
    <row r="5" spans="1:2">
      <c r="A5" s="4" t="s">
        <v>495</v>
      </c>
      <c r="B5" s="5" t="n">
        <v>2768700</v>
      </c>
    </row>
    <row r="6" spans="1:2">
      <c r="A6" s="4" t="s">
        <v>496</v>
      </c>
      <c r="B6" s="5" t="n">
        <v>-80548</v>
      </c>
    </row>
    <row r="7" spans="1:2">
      <c r="A7" s="4" t="s">
        <v>497</v>
      </c>
      <c r="B7" s="5" t="n">
        <v>-340360</v>
      </c>
    </row>
    <row r="8" spans="1:2">
      <c r="A8" s="4" t="s">
        <v>498</v>
      </c>
      <c r="B8" s="5" t="n">
        <v>7744257</v>
      </c>
    </row>
    <row r="9" spans="1:2">
      <c r="A9" s="4" t="s">
        <v>499</v>
      </c>
      <c r="B9" s="5" t="n">
        <v>7744257</v>
      </c>
    </row>
    <row r="10" spans="1:2">
      <c r="A10" s="4" t="s">
        <v>459</v>
      </c>
      <c r="B10" s="5" t="n">
        <v>735428</v>
      </c>
    </row>
    <row r="11" spans="1:2">
      <c r="A11" s="4" t="s">
        <v>500</v>
      </c>
      <c r="B11" s="5" t="n">
        <v>28571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492</v>
      </c>
    </row>
    <row r="3" spans="1:2">
      <c r="A3" s="3" t="s">
        <v>502</v>
      </c>
    </row>
    <row r="4" spans="1:2">
      <c r="A4" s="4" t="s">
        <v>494</v>
      </c>
      <c r="B4" s="5" t="n">
        <v>956066</v>
      </c>
    </row>
    <row r="5" spans="1:2">
      <c r="A5" s="4" t="s">
        <v>495</v>
      </c>
      <c r="B5" s="5" t="n">
        <v>724554</v>
      </c>
    </row>
    <row r="6" spans="1:2">
      <c r="A6" s="4" t="s">
        <v>503</v>
      </c>
      <c r="B6" s="5" t="n">
        <v>-221781</v>
      </c>
    </row>
    <row r="7" spans="1:2">
      <c r="A7" s="4" t="s">
        <v>497</v>
      </c>
      <c r="B7" s="5" t="n">
        <v>-69973</v>
      </c>
    </row>
    <row r="8" spans="1:2">
      <c r="A8" s="4" t="s">
        <v>498</v>
      </c>
      <c r="B8" s="5" t="n">
        <v>13888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3</v>
      </c>
      <c r="D1" s="2" t="s">
        <v>1</v>
      </c>
    </row>
    <row r="2" spans="1:5">
      <c r="B2" s="2" t="s">
        <v>2</v>
      </c>
      <c r="C2" s="2" t="s">
        <v>104</v>
      </c>
      <c r="D2" s="2" t="s">
        <v>2</v>
      </c>
      <c r="E2" s="2" t="s">
        <v>104</v>
      </c>
    </row>
    <row r="3" spans="1:5">
      <c r="A3" s="3" t="s">
        <v>505</v>
      </c>
    </row>
    <row r="4" spans="1:5">
      <c r="A4" s="4" t="s">
        <v>187</v>
      </c>
      <c r="B4" s="6" t="n">
        <v>19795</v>
      </c>
      <c r="C4" s="6" t="n">
        <v>4794</v>
      </c>
      <c r="D4" s="6" t="n">
        <v>34178</v>
      </c>
      <c r="E4" s="6" t="n">
        <v>13763</v>
      </c>
    </row>
    <row r="5" spans="1:5">
      <c r="A5" s="4" t="s">
        <v>506</v>
      </c>
    </row>
    <row r="6" spans="1:5">
      <c r="A6" s="3" t="s">
        <v>505</v>
      </c>
    </row>
    <row r="7" spans="1:5">
      <c r="A7" s="4" t="s">
        <v>187</v>
      </c>
      <c r="B7" s="5" t="n">
        <v>5399</v>
      </c>
      <c r="C7" s="5" t="n">
        <v>1840</v>
      </c>
      <c r="D7" s="5" t="n">
        <v>11565</v>
      </c>
      <c r="E7" s="5" t="n">
        <v>5247</v>
      </c>
    </row>
    <row r="8" spans="1:5">
      <c r="A8" s="4" t="s">
        <v>507</v>
      </c>
    </row>
    <row r="9" spans="1:5">
      <c r="A9" s="3" t="s">
        <v>505</v>
      </c>
    </row>
    <row r="10" spans="1:5">
      <c r="A10" s="4" t="s">
        <v>187</v>
      </c>
      <c r="B10" s="6" t="n">
        <v>14396</v>
      </c>
      <c r="C10" s="6" t="n">
        <v>2954</v>
      </c>
      <c r="D10" s="6" t="n">
        <v>22613</v>
      </c>
      <c r="E10" s="6" t="n">
        <v>85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6"/>
    <col customWidth="1" max="3" min="3" width="24"/>
  </cols>
  <sheetData>
    <row r="1" spans="1:3">
      <c r="A1" s="1" t="s">
        <v>508</v>
      </c>
      <c r="B1" s="2" t="s">
        <v>509</v>
      </c>
      <c r="C1" s="2" t="s">
        <v>510</v>
      </c>
    </row>
    <row r="2" spans="1:3">
      <c r="A2" s="3" t="s">
        <v>511</v>
      </c>
    </row>
    <row r="3" spans="1:3">
      <c r="A3" s="4" t="s">
        <v>512</v>
      </c>
      <c r="B3" s="6" t="n">
        <v>18174</v>
      </c>
    </row>
    <row r="4" spans="1:3">
      <c r="A4" s="4" t="s">
        <v>513</v>
      </c>
      <c r="B4" s="4" t="s">
        <v>514</v>
      </c>
    </row>
    <row r="5" spans="1:3">
      <c r="A5" s="4" t="s">
        <v>515</v>
      </c>
      <c r="B5" s="4" t="s">
        <v>516</v>
      </c>
    </row>
    <row r="6" spans="1:3">
      <c r="A6" s="4" t="s">
        <v>517</v>
      </c>
    </row>
    <row r="7" spans="1:3">
      <c r="A7" s="3" t="s">
        <v>511</v>
      </c>
    </row>
    <row r="8" spans="1:3">
      <c r="A8" s="4" t="s">
        <v>518</v>
      </c>
      <c r="B8" s="5" t="n">
        <v>40232</v>
      </c>
    </row>
    <row r="9" spans="1:3">
      <c r="A9" s="4" t="s">
        <v>519</v>
      </c>
      <c r="B9" s="4" t="s">
        <v>520</v>
      </c>
    </row>
    <row r="10" spans="1:3">
      <c r="A10" s="4" t="s">
        <v>521</v>
      </c>
      <c r="B10" s="6" t="n">
        <v>500</v>
      </c>
      <c r="C10" s="6" t="n">
        <v>200</v>
      </c>
    </row>
    <row r="11" spans="1:3">
      <c r="A11" s="4" t="s">
        <v>522</v>
      </c>
      <c r="B11" s="6" t="n">
        <v>200</v>
      </c>
    </row>
    <row r="12" spans="1:3">
      <c r="A12" s="4" t="s">
        <v>518</v>
      </c>
      <c r="C12" s="5" t="n">
        <v>20116</v>
      </c>
    </row>
    <row r="13" spans="1:3">
      <c r="A13" s="4" t="s">
        <v>512</v>
      </c>
      <c r="C13" s="6" t="n">
        <v>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23</v>
      </c>
      <c r="B1" s="2" t="s">
        <v>103</v>
      </c>
      <c r="C1" s="2" t="s">
        <v>1</v>
      </c>
    </row>
    <row r="2" spans="1:3">
      <c r="B2" s="2" t="s">
        <v>2</v>
      </c>
      <c r="C2" s="2" t="s">
        <v>2</v>
      </c>
    </row>
    <row r="3" spans="1:3">
      <c r="A3" s="3" t="s">
        <v>250</v>
      </c>
    </row>
    <row r="4" spans="1:3">
      <c r="A4" s="4" t="s">
        <v>524</v>
      </c>
      <c r="B4" s="6" t="n">
        <v>729</v>
      </c>
      <c r="C4" s="6" t="n">
        <v>1767</v>
      </c>
    </row>
    <row r="5" spans="1:3">
      <c r="A5" s="4" t="s">
        <v>525</v>
      </c>
      <c r="B5" s="5" t="n">
        <v>66</v>
      </c>
      <c r="C5" s="5" t="n">
        <v>121</v>
      </c>
    </row>
    <row r="6" spans="1:3">
      <c r="A6" s="4" t="s">
        <v>526</v>
      </c>
      <c r="B6" s="6" t="n">
        <v>795</v>
      </c>
      <c r="C6" s="6" t="n">
        <v>18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02</v>
      </c>
    </row>
    <row r="3" spans="1:2">
      <c r="A3" s="3" t="s">
        <v>250</v>
      </c>
    </row>
    <row r="4" spans="1:2">
      <c r="A4" s="4" t="s">
        <v>528</v>
      </c>
      <c r="B4" s="6" t="n">
        <v>1569</v>
      </c>
    </row>
    <row r="5" spans="1:2">
      <c r="A5" s="4" t="s">
        <v>529</v>
      </c>
      <c r="B5" s="6" t="n">
        <v>12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31</v>
      </c>
    </row>
    <row r="2" spans="1:3">
      <c r="A2" s="3" t="s">
        <v>250</v>
      </c>
    </row>
    <row r="3" spans="1:3">
      <c r="A3" s="4" t="s">
        <v>532</v>
      </c>
      <c r="B3" s="6" t="n">
        <v>720</v>
      </c>
    </row>
    <row r="4" spans="1:3">
      <c r="A4" s="4" t="s">
        <v>533</v>
      </c>
      <c r="B4" s="5" t="n">
        <v>2939</v>
      </c>
    </row>
    <row r="5" spans="1:3">
      <c r="A5" s="4" t="s">
        <v>534</v>
      </c>
      <c r="B5" s="5" t="n">
        <v>3028</v>
      </c>
    </row>
    <row r="6" spans="1:3">
      <c r="A6" s="4" t="s">
        <v>535</v>
      </c>
      <c r="B6" s="5" t="n">
        <v>3127</v>
      </c>
    </row>
    <row r="7" spans="1:3">
      <c r="A7" s="4" t="s">
        <v>536</v>
      </c>
      <c r="B7" s="5" t="n">
        <v>3053</v>
      </c>
    </row>
    <row r="8" spans="1:3">
      <c r="A8" s="4" t="s">
        <v>537</v>
      </c>
      <c r="B8" s="5" t="n">
        <v>5307</v>
      </c>
    </row>
    <row r="9" spans="1:3">
      <c r="A9" s="4" t="s">
        <v>538</v>
      </c>
      <c r="B9" s="5" t="n">
        <v>18174</v>
      </c>
    </row>
    <row r="10" spans="1:3">
      <c r="A10" s="4" t="s">
        <v>539</v>
      </c>
      <c r="B10" s="5" t="n">
        <v>-5326</v>
      </c>
    </row>
    <row r="11" spans="1:3">
      <c r="A11" s="4" t="s">
        <v>540</v>
      </c>
      <c r="B11" s="5" t="n">
        <v>12848</v>
      </c>
    </row>
    <row r="12" spans="1:3">
      <c r="A12" s="4" t="s">
        <v>541</v>
      </c>
      <c r="B12" s="5" t="n">
        <v>-1449</v>
      </c>
      <c r="C12" s="6" t="n">
        <v>-800</v>
      </c>
    </row>
    <row r="13" spans="1:3">
      <c r="A13" s="4" t="s">
        <v>542</v>
      </c>
      <c r="B13" s="6" t="n">
        <v>11399</v>
      </c>
      <c r="C13" s="6" t="n">
        <v>9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3"/>
  </cols>
  <sheetData>
    <row r="1" spans="1:2">
      <c r="A1" s="1" t="s">
        <v>543</v>
      </c>
      <c r="B1" s="2" t="s">
        <v>544</v>
      </c>
    </row>
    <row r="2" spans="1:2">
      <c r="A2" s="3" t="s">
        <v>545</v>
      </c>
    </row>
    <row r="3" spans="1:2">
      <c r="A3" s="4" t="s">
        <v>546</v>
      </c>
      <c r="B3" s="4" t="s">
        <v>547</v>
      </c>
    </row>
    <row r="4" spans="1:2">
      <c r="A4" s="4" t="s">
        <v>548</v>
      </c>
      <c r="B4" s="4" t="s">
        <v>425</v>
      </c>
    </row>
    <row r="5" spans="1:2">
      <c r="A5" s="4" t="s">
        <v>549</v>
      </c>
      <c r="B5" s="4" t="s">
        <v>485</v>
      </c>
    </row>
    <row r="6" spans="1:2">
      <c r="A6" s="4" t="s">
        <v>550</v>
      </c>
      <c r="B6" s="4" t="s">
        <v>551</v>
      </c>
    </row>
    <row r="7" spans="1:2">
      <c r="A7" s="4" t="s">
        <v>552</v>
      </c>
      <c r="B7" s="4" t="s">
        <v>553</v>
      </c>
    </row>
    <row r="8" spans="1:2">
      <c r="A8" s="4" t="s">
        <v>554</v>
      </c>
      <c r="B8" s="4" t="s">
        <v>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3</v>
      </c>
      <c r="D1" s="2" t="s">
        <v>1</v>
      </c>
    </row>
    <row r="2" spans="1:5">
      <c r="B2" s="2" t="s">
        <v>2</v>
      </c>
      <c r="C2" s="2" t="s">
        <v>104</v>
      </c>
      <c r="D2" s="2" t="s">
        <v>2</v>
      </c>
      <c r="E2" s="2" t="s">
        <v>104</v>
      </c>
    </row>
    <row r="3" spans="1:5">
      <c r="A3" s="4" t="s">
        <v>106</v>
      </c>
    </row>
    <row r="4" spans="1:5">
      <c r="A4" s="4" t="s">
        <v>124</v>
      </c>
      <c r="B4" s="6" t="n">
        <v>25</v>
      </c>
      <c r="C4" s="6" t="n">
        <v>41</v>
      </c>
      <c r="D4" s="6" t="n">
        <v>76</v>
      </c>
      <c r="E4" s="6" t="n">
        <v>2524</v>
      </c>
    </row>
    <row r="5" spans="1:5">
      <c r="A5" s="4" t="s">
        <v>108</v>
      </c>
    </row>
    <row r="6" spans="1:5">
      <c r="A6" s="4" t="s">
        <v>124</v>
      </c>
      <c r="B6" s="6" t="n">
        <v>195</v>
      </c>
      <c r="C6" s="6" t="n">
        <v>470</v>
      </c>
      <c r="D6" s="6" t="n">
        <v>617</v>
      </c>
      <c r="E6" s="6" t="n">
        <v>2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3</v>
      </c>
      <c r="D1" s="2" t="s">
        <v>1</v>
      </c>
    </row>
    <row r="2" spans="1:5">
      <c r="B2" s="2" t="s">
        <v>2</v>
      </c>
      <c r="C2" s="2" t="s">
        <v>104</v>
      </c>
      <c r="D2" s="2" t="s">
        <v>2</v>
      </c>
      <c r="E2" s="2" t="s">
        <v>104</v>
      </c>
    </row>
    <row r="3" spans="1:5">
      <c r="A3" s="3" t="s">
        <v>126</v>
      </c>
    </row>
    <row r="4" spans="1:5">
      <c r="A4" s="4" t="s">
        <v>118</v>
      </c>
      <c r="B4" s="6" t="n">
        <v>-85604</v>
      </c>
      <c r="C4" s="6" t="n">
        <v>-70633</v>
      </c>
      <c r="D4" s="6" t="n">
        <v>-224076</v>
      </c>
      <c r="E4" s="6" t="n">
        <v>-198537</v>
      </c>
    </row>
    <row r="5" spans="1:5">
      <c r="A5" s="3" t="s">
        <v>127</v>
      </c>
    </row>
    <row r="6" spans="1:5">
      <c r="A6" s="4" t="s">
        <v>128</v>
      </c>
      <c r="B6" s="5" t="n">
        <v>-792</v>
      </c>
      <c r="C6" s="5" t="n">
        <v>-150</v>
      </c>
      <c r="D6" s="5" t="n">
        <v>-1330</v>
      </c>
      <c r="E6" s="5" t="n">
        <v>203</v>
      </c>
    </row>
    <row r="7" spans="1:5">
      <c r="A7" s="4" t="s">
        <v>129</v>
      </c>
      <c r="B7" s="5" t="n">
        <v>-792</v>
      </c>
      <c r="C7" s="5" t="n">
        <v>-150</v>
      </c>
      <c r="D7" s="5" t="n">
        <v>-1330</v>
      </c>
      <c r="E7" s="5" t="n">
        <v>203</v>
      </c>
    </row>
    <row r="8" spans="1:5">
      <c r="A8" s="4" t="s">
        <v>130</v>
      </c>
      <c r="B8" s="6" t="n">
        <v>-86396</v>
      </c>
      <c r="C8" s="6" t="n">
        <v>-70783</v>
      </c>
      <c r="D8" s="6" t="n">
        <v>-225406</v>
      </c>
      <c r="E8" s="6" t="n">
        <v>-1983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0"/>
    <col customWidth="1" max="7" min="7" width="16"/>
    <col customWidth="1" max="8" min="8" width="29"/>
    <col customWidth="1" max="9" min="9" width="42"/>
    <col customWidth="1" max="10" min="10" width="40"/>
    <col customWidth="1" max="11" min="11" width="53"/>
    <col customWidth="1" max="12" min="12" width="66"/>
    <col customWidth="1" max="13" min="13" width="40"/>
    <col customWidth="1" max="14" min="14" width="53"/>
    <col customWidth="1" max="15" min="15" width="66"/>
    <col customWidth="1" max="16" min="16" width="27"/>
    <col customWidth="1" max="17" min="17" width="40"/>
    <col customWidth="1" max="18" min="18" width="53"/>
  </cols>
  <sheetData>
    <row r="1" spans="1:18">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row>
    <row r="2" spans="1:18">
      <c r="A2" s="4" t="s">
        <v>149</v>
      </c>
      <c r="C2" s="5" t="n">
        <v>60997856</v>
      </c>
    </row>
    <row r="3" spans="1:18">
      <c r="A3" s="4" t="s">
        <v>150</v>
      </c>
      <c r="B3" s="6" t="n">
        <v>37729</v>
      </c>
      <c r="C3" s="6" t="n">
        <v>1</v>
      </c>
      <c r="D3" s="6" t="n">
        <v>266178</v>
      </c>
      <c r="E3" s="6" t="n">
        <v>24</v>
      </c>
      <c r="F3" s="6" t="n">
        <v>-228474</v>
      </c>
    </row>
    <row r="4" spans="1:18">
      <c r="A4" s="3" t="s">
        <v>151</v>
      </c>
    </row>
    <row r="5" spans="1:18">
      <c r="A5" s="4" t="s">
        <v>152</v>
      </c>
      <c r="K5" s="5" t="n">
        <v>2767129</v>
      </c>
      <c r="N5" s="5" t="n">
        <v>1110015</v>
      </c>
    </row>
    <row r="6" spans="1:18">
      <c r="A6" s="4" t="s">
        <v>153</v>
      </c>
      <c r="J6" s="6" t="n">
        <v>57315</v>
      </c>
      <c r="L6" s="6" t="n">
        <v>57315</v>
      </c>
      <c r="M6" s="6" t="n">
        <v>22500</v>
      </c>
      <c r="O6" s="6" t="n">
        <v>22500</v>
      </c>
    </row>
    <row r="7" spans="1:18">
      <c r="A7" s="4" t="s">
        <v>154</v>
      </c>
      <c r="B7" s="5" t="n">
        <v>4053</v>
      </c>
      <c r="D7" s="5" t="n">
        <v>4053</v>
      </c>
    </row>
    <row r="8" spans="1:18">
      <c r="A8" s="4" t="s">
        <v>155</v>
      </c>
      <c r="B8" s="5" t="n">
        <v>191</v>
      </c>
      <c r="D8" s="5" t="n">
        <v>191</v>
      </c>
    </row>
    <row r="9" spans="1:18">
      <c r="A9" s="4" t="s">
        <v>128</v>
      </c>
      <c r="B9" s="5" t="n">
        <v>425</v>
      </c>
      <c r="E9" s="5" t="n">
        <v>425</v>
      </c>
    </row>
    <row r="10" spans="1:18">
      <c r="A10" s="4" t="s">
        <v>156</v>
      </c>
      <c r="C10" s="5" t="n">
        <v>16218</v>
      </c>
    </row>
    <row r="11" spans="1:18">
      <c r="A11" s="4" t="s">
        <v>157</v>
      </c>
      <c r="B11" s="5" t="n">
        <v>76</v>
      </c>
      <c r="D11" s="5" t="n">
        <v>76</v>
      </c>
    </row>
    <row r="12" spans="1:18">
      <c r="A12" s="4" t="s">
        <v>118</v>
      </c>
      <c r="B12" s="5" t="n">
        <v>-62134</v>
      </c>
      <c r="F12" s="5" t="n">
        <v>-62134</v>
      </c>
    </row>
    <row r="13" spans="1:18">
      <c r="A13" s="4" t="s">
        <v>158</v>
      </c>
      <c r="C13" s="5" t="n">
        <v>64891218</v>
      </c>
    </row>
    <row r="14" spans="1:18">
      <c r="A14" s="4" t="s">
        <v>159</v>
      </c>
      <c r="B14" s="5" t="n">
        <v>60155</v>
      </c>
      <c r="C14" s="6" t="n">
        <v>1</v>
      </c>
      <c r="D14" s="5" t="n">
        <v>350313</v>
      </c>
      <c r="E14" s="5" t="n">
        <v>449</v>
      </c>
      <c r="F14" s="5" t="n">
        <v>-290608</v>
      </c>
    </row>
    <row r="15" spans="1:18">
      <c r="A15" s="4" t="s">
        <v>149</v>
      </c>
      <c r="C15" s="5" t="n">
        <v>60997856</v>
      </c>
    </row>
    <row r="16" spans="1:18">
      <c r="A16" s="4" t="s">
        <v>150</v>
      </c>
      <c r="B16" s="5" t="n">
        <v>37729</v>
      </c>
      <c r="C16" s="6" t="n">
        <v>1</v>
      </c>
      <c r="D16" s="5" t="n">
        <v>266178</v>
      </c>
      <c r="E16" s="5" t="n">
        <v>24</v>
      </c>
      <c r="F16" s="5" t="n">
        <v>-228474</v>
      </c>
    </row>
    <row r="17" spans="1:18">
      <c r="A17" s="3" t="s">
        <v>151</v>
      </c>
    </row>
    <row r="18" spans="1:18">
      <c r="A18" s="4" t="s">
        <v>118</v>
      </c>
      <c r="B18" s="5" t="n">
        <v>-198537</v>
      </c>
    </row>
    <row r="19" spans="1:18">
      <c r="A19" s="4" t="s">
        <v>160</v>
      </c>
      <c r="C19" s="5" t="n">
        <v>70801521</v>
      </c>
    </row>
    <row r="20" spans="1:18">
      <c r="A20" s="4" t="s">
        <v>161</v>
      </c>
      <c r="B20" s="5" t="n">
        <v>46735</v>
      </c>
      <c r="C20" s="6" t="n">
        <v>1</v>
      </c>
      <c r="D20" s="5" t="n">
        <v>473518</v>
      </c>
      <c r="E20" s="5" t="n">
        <v>227</v>
      </c>
      <c r="F20" s="5" t="n">
        <v>-427011</v>
      </c>
    </row>
    <row r="21" spans="1:18">
      <c r="A21" s="4" t="s">
        <v>162</v>
      </c>
      <c r="C21" s="5" t="n">
        <v>64891218</v>
      </c>
    </row>
    <row r="22" spans="1:18">
      <c r="A22" s="4" t="s">
        <v>163</v>
      </c>
      <c r="B22" s="5" t="n">
        <v>60155</v>
      </c>
      <c r="C22" s="6" t="n">
        <v>1</v>
      </c>
      <c r="D22" s="5" t="n">
        <v>350313</v>
      </c>
      <c r="E22" s="5" t="n">
        <v>449</v>
      </c>
      <c r="F22" s="5" t="n">
        <v>-290608</v>
      </c>
    </row>
    <row r="23" spans="1:18">
      <c r="A23" s="3" t="s">
        <v>151</v>
      </c>
    </row>
    <row r="24" spans="1:18">
      <c r="A24" s="4" t="s">
        <v>152</v>
      </c>
      <c r="G24" s="5" t="n">
        <v>3533399</v>
      </c>
    </row>
    <row r="25" spans="1:18">
      <c r="A25" s="4" t="s">
        <v>153</v>
      </c>
      <c r="B25" s="5" t="n">
        <v>74391</v>
      </c>
      <c r="G25" s="6" t="n">
        <v>74391</v>
      </c>
    </row>
    <row r="26" spans="1:18">
      <c r="A26" s="4" t="s">
        <v>154</v>
      </c>
      <c r="B26" s="5" t="n">
        <v>4529</v>
      </c>
      <c r="D26" s="5" t="n">
        <v>4529</v>
      </c>
    </row>
    <row r="27" spans="1:18">
      <c r="A27" s="4" t="s">
        <v>155</v>
      </c>
      <c r="B27" s="5" t="n">
        <v>196</v>
      </c>
      <c r="D27" s="5" t="n">
        <v>196</v>
      </c>
    </row>
    <row r="28" spans="1:18">
      <c r="A28" s="4" t="s">
        <v>164</v>
      </c>
      <c r="B28" s="5" t="n">
        <v>212</v>
      </c>
      <c r="D28" s="5" t="n">
        <v>212</v>
      </c>
    </row>
    <row r="29" spans="1:18">
      <c r="A29" s="4" t="s">
        <v>128</v>
      </c>
      <c r="B29" s="5" t="n">
        <v>-72</v>
      </c>
      <c r="E29" s="5" t="n">
        <v>-72</v>
      </c>
    </row>
    <row r="30" spans="1:18">
      <c r="A30" s="4" t="s">
        <v>165</v>
      </c>
      <c r="C30" s="5" t="n">
        <v>60271</v>
      </c>
    </row>
    <row r="31" spans="1:18">
      <c r="A31" s="4" t="s">
        <v>166</v>
      </c>
      <c r="B31" s="5" t="n">
        <v>460</v>
      </c>
      <c r="D31" s="5" t="n">
        <v>460</v>
      </c>
    </row>
    <row r="32" spans="1:18">
      <c r="A32" s="4" t="s">
        <v>118</v>
      </c>
      <c r="B32" s="5" t="n">
        <v>-65770</v>
      </c>
      <c r="F32" s="5" t="n">
        <v>-65770</v>
      </c>
    </row>
    <row r="33" spans="1:18">
      <c r="A33" s="4" t="s">
        <v>167</v>
      </c>
      <c r="C33" s="5" t="n">
        <v>68484888</v>
      </c>
    </row>
    <row r="34" spans="1:18">
      <c r="A34" s="4" t="s">
        <v>168</v>
      </c>
      <c r="B34" s="5" t="n">
        <v>74101</v>
      </c>
      <c r="C34" s="6" t="n">
        <v>1</v>
      </c>
      <c r="D34" s="5" t="n">
        <v>430101</v>
      </c>
      <c r="E34" s="5" t="n">
        <v>377</v>
      </c>
      <c r="F34" s="5" t="n">
        <v>-356378</v>
      </c>
    </row>
    <row r="35" spans="1:18">
      <c r="A35" s="3" t="s">
        <v>151</v>
      </c>
    </row>
    <row r="36" spans="1:18">
      <c r="A36" s="4" t="s">
        <v>152</v>
      </c>
      <c r="Q36" s="5" t="n">
        <v>2286284</v>
      </c>
    </row>
    <row r="37" spans="1:18">
      <c r="A37" s="4" t="s">
        <v>153</v>
      </c>
      <c r="P37" s="6" t="n">
        <v>37982</v>
      </c>
      <c r="R37" s="6" t="n">
        <v>37982</v>
      </c>
    </row>
    <row r="38" spans="1:18">
      <c r="A38" s="4" t="s">
        <v>154</v>
      </c>
      <c r="B38" s="5" t="n">
        <v>4669</v>
      </c>
      <c r="D38" s="5" t="n">
        <v>4669</v>
      </c>
    </row>
    <row r="39" spans="1:18">
      <c r="A39" s="4" t="s">
        <v>155</v>
      </c>
      <c r="B39" s="5" t="n">
        <v>125</v>
      </c>
      <c r="D39" s="5" t="n">
        <v>125</v>
      </c>
    </row>
    <row r="40" spans="1:18">
      <c r="A40" s="4" t="s">
        <v>164</v>
      </c>
      <c r="B40" s="5" t="n">
        <v>384</v>
      </c>
      <c r="D40" s="5" t="n">
        <v>384</v>
      </c>
    </row>
    <row r="41" spans="1:18">
      <c r="A41" s="4" t="s">
        <v>128</v>
      </c>
      <c r="B41" s="5" t="n">
        <v>-150</v>
      </c>
      <c r="E41" s="5" t="n">
        <v>-150</v>
      </c>
    </row>
    <row r="42" spans="1:18">
      <c r="A42" s="4" t="s">
        <v>165</v>
      </c>
      <c r="C42" s="5" t="n">
        <v>30349</v>
      </c>
    </row>
    <row r="43" spans="1:18">
      <c r="A43" s="4" t="s">
        <v>166</v>
      </c>
      <c r="B43" s="5" t="n">
        <v>257</v>
      </c>
      <c r="D43" s="5" t="n">
        <v>257</v>
      </c>
    </row>
    <row r="44" spans="1:18">
      <c r="A44" s="4" t="s">
        <v>118</v>
      </c>
      <c r="B44" s="5" t="n">
        <v>-70633</v>
      </c>
      <c r="F44" s="5" t="n">
        <v>-70633</v>
      </c>
    </row>
    <row r="45" spans="1:18">
      <c r="A45" s="4" t="s">
        <v>160</v>
      </c>
      <c r="C45" s="5" t="n">
        <v>70801521</v>
      </c>
    </row>
    <row r="46" spans="1:18">
      <c r="A46" s="4" t="s">
        <v>161</v>
      </c>
      <c r="B46" s="6" t="n">
        <v>46735</v>
      </c>
      <c r="C46" s="6" t="n">
        <v>1</v>
      </c>
      <c r="D46" s="5" t="n">
        <v>473518</v>
      </c>
      <c r="E46" s="5" t="n">
        <v>227</v>
      </c>
      <c r="F46" s="5" t="n">
        <v>-427011</v>
      </c>
    </row>
    <row r="47" spans="1:18">
      <c r="A47" s="4" t="s">
        <v>169</v>
      </c>
      <c r="B47" s="5" t="n">
        <v>72057490</v>
      </c>
      <c r="C47" s="5" t="n">
        <v>72057490</v>
      </c>
    </row>
    <row r="48" spans="1:18">
      <c r="A48" s="4" t="s">
        <v>170</v>
      </c>
      <c r="B48" s="6" t="n">
        <v>4334</v>
      </c>
      <c r="C48" s="6" t="n">
        <v>1</v>
      </c>
      <c r="D48" s="5" t="n">
        <v>505851</v>
      </c>
      <c r="E48" s="5" t="n">
        <v>507</v>
      </c>
      <c r="F48" s="5" t="n">
        <v>-502025</v>
      </c>
    </row>
    <row r="49" spans="1:18">
      <c r="A49" s="3" t="s">
        <v>151</v>
      </c>
    </row>
    <row r="50" spans="1:18">
      <c r="A50" s="4" t="s">
        <v>152</v>
      </c>
      <c r="H50" s="5" t="n">
        <v>17424243</v>
      </c>
      <c r="K50" s="5" t="n">
        <v>106494</v>
      </c>
    </row>
    <row r="51" spans="1:18">
      <c r="A51" s="4" t="s">
        <v>153</v>
      </c>
      <c r="G51" s="5" t="n">
        <v>134538</v>
      </c>
      <c r="H51" s="6" t="n">
        <v>1</v>
      </c>
      <c r="I51" s="6" t="n">
        <v>134537</v>
      </c>
      <c r="J51" s="6" t="n">
        <v>2546</v>
      </c>
      <c r="L51" s="6" t="n">
        <v>2546</v>
      </c>
    </row>
    <row r="52" spans="1:18">
      <c r="A52" s="4" t="s">
        <v>154</v>
      </c>
      <c r="B52" s="5" t="n">
        <v>6410</v>
      </c>
      <c r="D52" s="5" t="n">
        <v>6410</v>
      </c>
    </row>
    <row r="53" spans="1:18">
      <c r="A53" s="4" t="s">
        <v>155</v>
      </c>
      <c r="B53" s="5" t="n">
        <v>42</v>
      </c>
      <c r="D53" s="5" t="n">
        <v>42</v>
      </c>
    </row>
    <row r="54" spans="1:18">
      <c r="A54" s="4" t="s">
        <v>164</v>
      </c>
      <c r="B54" s="5" t="n">
        <v>106</v>
      </c>
      <c r="D54" s="5" t="n">
        <v>106</v>
      </c>
    </row>
    <row r="55" spans="1:18">
      <c r="A55" s="4" t="s">
        <v>128</v>
      </c>
      <c r="B55" s="5" t="n">
        <v>-819</v>
      </c>
      <c r="E55" s="5" t="n">
        <v>-819</v>
      </c>
    </row>
    <row r="56" spans="1:18">
      <c r="A56" s="4" t="s">
        <v>165</v>
      </c>
      <c r="C56" s="5" t="n">
        <v>34399</v>
      </c>
    </row>
    <row r="57" spans="1:18">
      <c r="A57" s="4" t="s">
        <v>166</v>
      </c>
      <c r="B57" s="5" t="n">
        <v>314</v>
      </c>
      <c r="D57" s="5" t="n">
        <v>314</v>
      </c>
    </row>
    <row r="58" spans="1:18">
      <c r="A58" s="4" t="s">
        <v>118</v>
      </c>
      <c r="B58" s="5" t="n">
        <v>-67904</v>
      </c>
      <c r="F58" s="5" t="n">
        <v>-67904</v>
      </c>
    </row>
    <row r="59" spans="1:18">
      <c r="A59" s="4" t="s">
        <v>171</v>
      </c>
      <c r="C59" s="5" t="n">
        <v>89622626</v>
      </c>
    </row>
    <row r="60" spans="1:18">
      <c r="A60" s="4" t="s">
        <v>172</v>
      </c>
      <c r="B60" s="6" t="n">
        <v>79567</v>
      </c>
      <c r="C60" s="6" t="n">
        <v>2</v>
      </c>
      <c r="D60" s="5" t="n">
        <v>649806</v>
      </c>
      <c r="E60" s="5" t="n">
        <v>-312</v>
      </c>
      <c r="F60" s="5" t="n">
        <v>-569929</v>
      </c>
    </row>
    <row r="61" spans="1:18">
      <c r="A61" s="4" t="s">
        <v>169</v>
      </c>
      <c r="B61" s="5" t="n">
        <v>72057490</v>
      </c>
      <c r="C61" s="5" t="n">
        <v>72057490</v>
      </c>
    </row>
    <row r="62" spans="1:18">
      <c r="A62" s="4" t="s">
        <v>170</v>
      </c>
      <c r="B62" s="6" t="n">
        <v>4334</v>
      </c>
      <c r="C62" s="6" t="n">
        <v>1</v>
      </c>
      <c r="D62" s="5" t="n">
        <v>505851</v>
      </c>
      <c r="E62" s="5" t="n">
        <v>507</v>
      </c>
      <c r="F62" s="5" t="n">
        <v>-502025</v>
      </c>
    </row>
    <row r="63" spans="1:18">
      <c r="A63" s="3" t="s">
        <v>151</v>
      </c>
    </row>
    <row r="64" spans="1:18">
      <c r="A64" s="4" t="s">
        <v>156</v>
      </c>
      <c r="B64" s="5" t="n">
        <v>80548</v>
      </c>
    </row>
    <row r="65" spans="1:18">
      <c r="A65" s="4" t="s">
        <v>118</v>
      </c>
      <c r="B65" s="6" t="n">
        <v>-224076</v>
      </c>
    </row>
    <row r="66" spans="1:18">
      <c r="A66" s="4" t="s">
        <v>173</v>
      </c>
      <c r="B66" s="5" t="n">
        <v>89787654</v>
      </c>
      <c r="C66" s="5" t="n">
        <v>89787654</v>
      </c>
    </row>
    <row r="67" spans="1:18">
      <c r="A67" s="4" t="s">
        <v>174</v>
      </c>
      <c r="B67" s="6" t="n">
        <v>-48888</v>
      </c>
      <c r="C67" s="6" t="n">
        <v>2</v>
      </c>
      <c r="D67" s="5" t="n">
        <v>678034</v>
      </c>
      <c r="E67" s="5" t="n">
        <v>-823</v>
      </c>
      <c r="F67" s="5" t="n">
        <v>-726101</v>
      </c>
    </row>
    <row r="68" spans="1:18">
      <c r="A68" s="4" t="s">
        <v>175</v>
      </c>
      <c r="C68" s="5" t="n">
        <v>89622626</v>
      </c>
    </row>
    <row r="69" spans="1:18">
      <c r="A69" s="4" t="s">
        <v>176</v>
      </c>
      <c r="B69" s="5" t="n">
        <v>79567</v>
      </c>
      <c r="C69" s="6" t="n">
        <v>2</v>
      </c>
      <c r="D69" s="5" t="n">
        <v>649806</v>
      </c>
      <c r="E69" s="5" t="n">
        <v>-312</v>
      </c>
      <c r="F69" s="5" t="n">
        <v>-569929</v>
      </c>
    </row>
    <row r="70" spans="1:18">
      <c r="A70" s="3" t="s">
        <v>151</v>
      </c>
    </row>
    <row r="71" spans="1:18">
      <c r="A71" s="4" t="s">
        <v>152</v>
      </c>
      <c r="H71" s="5" t="n">
        <v>0</v>
      </c>
    </row>
    <row r="72" spans="1:18">
      <c r="A72" s="4" t="s">
        <v>153</v>
      </c>
      <c r="G72" s="6" t="n">
        <v>-80</v>
      </c>
      <c r="H72" s="6" t="n">
        <v>0</v>
      </c>
      <c r="I72" s="6" t="n">
        <v>-80</v>
      </c>
    </row>
    <row r="73" spans="1:18">
      <c r="A73" s="4" t="s">
        <v>154</v>
      </c>
      <c r="B73" s="5" t="n">
        <v>7879</v>
      </c>
      <c r="D73" s="5" t="n">
        <v>7879</v>
      </c>
    </row>
    <row r="74" spans="1:18">
      <c r="A74" s="4" t="s">
        <v>155</v>
      </c>
      <c r="B74" s="5" t="n">
        <v>52</v>
      </c>
      <c r="D74" s="5" t="n">
        <v>52</v>
      </c>
    </row>
    <row r="75" spans="1:18">
      <c r="A75" s="4" t="s">
        <v>164</v>
      </c>
      <c r="B75" s="5" t="n">
        <v>123</v>
      </c>
      <c r="D75" s="5" t="n">
        <v>123</v>
      </c>
    </row>
    <row r="76" spans="1:18">
      <c r="A76" s="4" t="s">
        <v>128</v>
      </c>
      <c r="B76" s="5" t="n">
        <v>281</v>
      </c>
      <c r="E76" s="5" t="n">
        <v>281</v>
      </c>
    </row>
    <row r="77" spans="1:18">
      <c r="A77" s="4" t="s">
        <v>165</v>
      </c>
      <c r="C77" s="5" t="n">
        <v>938</v>
      </c>
    </row>
    <row r="78" spans="1:18">
      <c r="A78" s="4" t="s">
        <v>166</v>
      </c>
      <c r="B78" s="5" t="n">
        <v>0</v>
      </c>
      <c r="D78" s="5" t="n">
        <v>0</v>
      </c>
    </row>
    <row r="79" spans="1:18">
      <c r="A79" s="4" t="s">
        <v>118</v>
      </c>
      <c r="B79" s="5" t="n">
        <v>-70568</v>
      </c>
      <c r="F79" s="5" t="n">
        <v>-70568</v>
      </c>
    </row>
    <row r="80" spans="1:18">
      <c r="A80" s="4" t="s">
        <v>177</v>
      </c>
      <c r="C80" s="5" t="n">
        <v>89623564</v>
      </c>
    </row>
    <row r="81" spans="1:18">
      <c r="A81" s="4" t="s">
        <v>178</v>
      </c>
      <c r="B81" s="5" t="n">
        <v>17254</v>
      </c>
      <c r="C81" s="6" t="n">
        <v>2</v>
      </c>
      <c r="D81" s="5" t="n">
        <v>657780</v>
      </c>
      <c r="E81" s="5" t="n">
        <v>-31</v>
      </c>
      <c r="F81" s="5" t="n">
        <v>-640497</v>
      </c>
    </row>
    <row r="82" spans="1:18">
      <c r="A82" s="3" t="s">
        <v>151</v>
      </c>
    </row>
    <row r="83" spans="1:18">
      <c r="A83" s="4" t="s">
        <v>154</v>
      </c>
      <c r="B83" s="5" t="n">
        <v>19740</v>
      </c>
      <c r="D83" s="5" t="n">
        <v>19740</v>
      </c>
    </row>
    <row r="84" spans="1:18">
      <c r="A84" s="4" t="s">
        <v>155</v>
      </c>
      <c r="B84" s="5" t="n">
        <v>55</v>
      </c>
      <c r="D84" s="5" t="n">
        <v>55</v>
      </c>
    </row>
    <row r="85" spans="1:18">
      <c r="A85" s="4" t="s">
        <v>164</v>
      </c>
      <c r="B85" s="5" t="n">
        <v>105</v>
      </c>
      <c r="D85" s="5" t="n">
        <v>105</v>
      </c>
    </row>
    <row r="86" spans="1:18">
      <c r="A86" s="4" t="s">
        <v>128</v>
      </c>
      <c r="B86" s="5" t="n">
        <v>-792</v>
      </c>
      <c r="E86" s="5" t="n">
        <v>-792</v>
      </c>
    </row>
    <row r="87" spans="1:18">
      <c r="A87" s="4" t="s">
        <v>165</v>
      </c>
      <c r="C87" s="5" t="n">
        <v>164090</v>
      </c>
    </row>
    <row r="88" spans="1:18">
      <c r="A88" s="4" t="s">
        <v>166</v>
      </c>
      <c r="B88" s="5" t="n">
        <v>354</v>
      </c>
      <c r="D88" s="5" t="n">
        <v>354</v>
      </c>
    </row>
    <row r="89" spans="1:18">
      <c r="A89" s="4" t="s">
        <v>118</v>
      </c>
      <c r="B89" s="6" t="n">
        <v>-85604</v>
      </c>
      <c r="F89" s="5" t="n">
        <v>-85604</v>
      </c>
    </row>
    <row r="90" spans="1:18">
      <c r="A90" s="4" t="s">
        <v>173</v>
      </c>
      <c r="B90" s="5" t="n">
        <v>89787654</v>
      </c>
      <c r="C90" s="5" t="n">
        <v>89787654</v>
      </c>
    </row>
    <row r="91" spans="1:18">
      <c r="A91" s="4" t="s">
        <v>174</v>
      </c>
      <c r="B91" s="6" t="n">
        <v>-48888</v>
      </c>
      <c r="C91" s="6" t="n">
        <v>2</v>
      </c>
      <c r="D91" s="6" t="n">
        <v>678034</v>
      </c>
      <c r="E91" s="6" t="n">
        <v>-823</v>
      </c>
      <c r="F91" s="6" t="n">
        <v>-726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v>
      </c>
      <c r="B1" s="2" t="s">
        <v>103</v>
      </c>
    </row>
    <row r="2" spans="1:4">
      <c r="B2" s="2" t="s">
        <v>180</v>
      </c>
      <c r="C2" s="2" t="s">
        <v>104</v>
      </c>
      <c r="D2" s="2" t="s">
        <v>181</v>
      </c>
    </row>
    <row r="3" spans="1:4">
      <c r="A3" s="4" t="s">
        <v>137</v>
      </c>
    </row>
    <row r="4" spans="1:4">
      <c r="A4" s="4" t="s">
        <v>182</v>
      </c>
      <c r="B4" s="6" t="n">
        <v>9212</v>
      </c>
      <c r="C4" s="6" t="n">
        <v>5110</v>
      </c>
    </row>
    <row r="5" spans="1:4">
      <c r="A5" s="4" t="s">
        <v>183</v>
      </c>
    </row>
    <row r="6" spans="1:4">
      <c r="A6" s="4" t="s">
        <v>182</v>
      </c>
      <c r="B6" s="6" t="n">
        <v>79</v>
      </c>
      <c r="D6" s="6" t="n">
        <v>21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184</v>
      </c>
      <c r="C1" s="2" t="s">
        <v>1</v>
      </c>
    </row>
    <row r="2" spans="1:4">
      <c r="C2" s="2" t="s">
        <v>2</v>
      </c>
      <c r="D2" s="2" t="s">
        <v>104</v>
      </c>
    </row>
    <row r="3" spans="1:4">
      <c r="A3" s="3" t="s">
        <v>185</v>
      </c>
    </row>
    <row r="4" spans="1:4">
      <c r="A4" s="4" t="s">
        <v>118</v>
      </c>
      <c r="C4" s="6" t="n">
        <v>-224076</v>
      </c>
      <c r="D4" s="6" t="n">
        <v>-198537</v>
      </c>
    </row>
    <row r="5" spans="1:4">
      <c r="A5" s="3" t="s">
        <v>186</v>
      </c>
    </row>
    <row r="6" spans="1:4">
      <c r="A6" s="4" t="s">
        <v>187</v>
      </c>
      <c r="C6" s="5" t="n">
        <v>34178</v>
      </c>
      <c r="D6" s="5" t="n">
        <v>13763</v>
      </c>
    </row>
    <row r="7" spans="1:4">
      <c r="A7" s="4" t="s">
        <v>188</v>
      </c>
      <c r="B7" s="4" t="s">
        <v>107</v>
      </c>
      <c r="C7" s="5" t="n">
        <v>1236</v>
      </c>
      <c r="D7" s="5" t="n">
        <v>298</v>
      </c>
    </row>
    <row r="8" spans="1:4">
      <c r="A8" s="4" t="s">
        <v>189</v>
      </c>
      <c r="C8" s="5" t="n">
        <v>1486</v>
      </c>
      <c r="D8" s="5" t="n">
        <v>1378</v>
      </c>
    </row>
    <row r="9" spans="1:4">
      <c r="A9" s="4" t="s">
        <v>112</v>
      </c>
      <c r="C9" s="5" t="n">
        <v>4851</v>
      </c>
      <c r="D9" s="5" t="n">
        <v>0</v>
      </c>
    </row>
    <row r="10" spans="1:4">
      <c r="A10" s="4" t="s">
        <v>190</v>
      </c>
      <c r="C10" s="5" t="n">
        <v>-1174</v>
      </c>
      <c r="D10" s="5" t="n">
        <v>799</v>
      </c>
    </row>
    <row r="11" spans="1:4">
      <c r="A11" s="3" t="s">
        <v>191</v>
      </c>
    </row>
    <row r="12" spans="1:4">
      <c r="A12" s="4" t="s">
        <v>66</v>
      </c>
      <c r="C12" s="5" t="n">
        <v>-1892</v>
      </c>
      <c r="D12" s="5" t="n">
        <v>-7235</v>
      </c>
    </row>
    <row r="13" spans="1:4">
      <c r="A13" s="4" t="s">
        <v>67</v>
      </c>
      <c r="C13" s="5" t="n">
        <v>524</v>
      </c>
      <c r="D13" s="5" t="n">
        <v>233</v>
      </c>
    </row>
    <row r="14" spans="1:4">
      <c r="A14" s="4" t="s">
        <v>71</v>
      </c>
      <c r="C14" s="5" t="n">
        <v>-272</v>
      </c>
      <c r="D14" s="5" t="n">
        <v>-146</v>
      </c>
    </row>
    <row r="15" spans="1:4">
      <c r="A15" s="4" t="s">
        <v>74</v>
      </c>
      <c r="C15" s="5" t="n">
        <v>-4402</v>
      </c>
      <c r="D15" s="5" t="n">
        <v>893</v>
      </c>
    </row>
    <row r="16" spans="1:4">
      <c r="A16" s="4" t="s">
        <v>75</v>
      </c>
      <c r="C16" s="5" t="n">
        <v>-1077</v>
      </c>
      <c r="D16" s="5" t="n">
        <v>147</v>
      </c>
    </row>
    <row r="17" spans="1:4">
      <c r="A17" s="4" t="s">
        <v>76</v>
      </c>
      <c r="C17" s="5" t="n">
        <v>16</v>
      </c>
      <c r="D17" s="5" t="n">
        <v>0</v>
      </c>
    </row>
    <row r="18" spans="1:4">
      <c r="A18" s="4" t="s">
        <v>77</v>
      </c>
      <c r="C18" s="5" t="n">
        <v>-8400</v>
      </c>
      <c r="D18" s="5" t="n">
        <v>18079</v>
      </c>
    </row>
    <row r="19" spans="1:4">
      <c r="A19" s="4" t="s">
        <v>192</v>
      </c>
      <c r="C19" s="5" t="n">
        <v>-547</v>
      </c>
    </row>
    <row r="20" spans="1:4">
      <c r="A20" s="4" t="s">
        <v>193</v>
      </c>
      <c r="C20" s="5" t="n">
        <v>-121</v>
      </c>
      <c r="D20" s="5" t="n">
        <v>-1894</v>
      </c>
    </row>
    <row r="21" spans="1:4">
      <c r="A21" s="4" t="s">
        <v>81</v>
      </c>
      <c r="C21" s="5" t="n">
        <v>0</v>
      </c>
      <c r="D21" s="5" t="n">
        <v>724</v>
      </c>
    </row>
    <row r="22" spans="1:4">
      <c r="A22" s="4" t="s">
        <v>82</v>
      </c>
      <c r="C22" s="5" t="n">
        <v>-2273</v>
      </c>
      <c r="D22" s="5" t="n">
        <v>518</v>
      </c>
    </row>
    <row r="23" spans="1:4">
      <c r="A23" s="4" t="s">
        <v>194</v>
      </c>
      <c r="C23" s="5" t="n">
        <v>-201943</v>
      </c>
      <c r="D23" s="5" t="n">
        <v>-170980</v>
      </c>
    </row>
    <row r="24" spans="1:4">
      <c r="A24" s="3" t="s">
        <v>195</v>
      </c>
    </row>
    <row r="25" spans="1:4">
      <c r="A25" s="4" t="s">
        <v>196</v>
      </c>
      <c r="C25" s="5" t="n">
        <v>-32076</v>
      </c>
      <c r="D25" s="5" t="n">
        <v>0</v>
      </c>
    </row>
    <row r="26" spans="1:4">
      <c r="A26" s="4" t="s">
        <v>197</v>
      </c>
      <c r="C26" s="5" t="n">
        <v>16440</v>
      </c>
      <c r="D26" s="5" t="n">
        <v>0</v>
      </c>
    </row>
    <row r="27" spans="1:4">
      <c r="A27" s="4" t="s">
        <v>198</v>
      </c>
      <c r="C27" s="5" t="n">
        <v>-824</v>
      </c>
      <c r="D27" s="5" t="n">
        <v>-718</v>
      </c>
    </row>
    <row r="28" spans="1:4">
      <c r="A28" s="4" t="s">
        <v>199</v>
      </c>
      <c r="C28" s="5" t="n">
        <v>-16460</v>
      </c>
      <c r="D28" s="5" t="n">
        <v>-718</v>
      </c>
    </row>
    <row r="29" spans="1:4">
      <c r="A29" s="3" t="s">
        <v>200</v>
      </c>
    </row>
    <row r="30" spans="1:4">
      <c r="A30" s="4" t="s">
        <v>201</v>
      </c>
      <c r="C30" s="5" t="n">
        <v>0</v>
      </c>
      <c r="D30" s="5" t="n">
        <v>54000</v>
      </c>
    </row>
    <row r="31" spans="1:4">
      <c r="A31" s="4" t="s">
        <v>202</v>
      </c>
      <c r="C31" s="5" t="n">
        <v>113700</v>
      </c>
      <c r="D31" s="5" t="n">
        <v>0</v>
      </c>
    </row>
    <row r="32" spans="1:4">
      <c r="A32" s="4" t="s">
        <v>203</v>
      </c>
      <c r="C32" s="5" t="n">
        <v>667</v>
      </c>
      <c r="D32" s="5" t="n">
        <v>771</v>
      </c>
    </row>
    <row r="33" spans="1:4">
      <c r="A33" s="4" t="s">
        <v>204</v>
      </c>
      <c r="C33" s="5" t="n">
        <v>-105420</v>
      </c>
      <c r="D33" s="5" t="n">
        <v>0</v>
      </c>
    </row>
    <row r="34" spans="1:4">
      <c r="A34" s="4" t="s">
        <v>205</v>
      </c>
      <c r="C34" s="5" t="n">
        <v>-300</v>
      </c>
      <c r="D34" s="5" t="n">
        <v>-300</v>
      </c>
    </row>
    <row r="35" spans="1:4">
      <c r="A35" s="4" t="s">
        <v>206</v>
      </c>
      <c r="C35" s="5" t="n">
        <v>145651</v>
      </c>
      <c r="D35" s="5" t="n">
        <v>246677</v>
      </c>
    </row>
    <row r="36" spans="1:4">
      <c r="A36" s="4" t="s">
        <v>207</v>
      </c>
      <c r="C36" s="5" t="n">
        <v>-72752</v>
      </c>
      <c r="D36" s="5" t="n">
        <v>74979</v>
      </c>
    </row>
    <row r="37" spans="1:4">
      <c r="A37" s="4" t="s">
        <v>208</v>
      </c>
      <c r="C37" s="5" t="n">
        <v>157199</v>
      </c>
      <c r="D37" s="5" t="n">
        <v>108624</v>
      </c>
    </row>
    <row r="38" spans="1:4">
      <c r="A38" s="4" t="s">
        <v>209</v>
      </c>
      <c r="C38" s="5" t="n">
        <v>84447</v>
      </c>
      <c r="D38" s="5" t="n">
        <v>183603</v>
      </c>
    </row>
    <row r="39" spans="1:4">
      <c r="A39" s="3" t="s">
        <v>210</v>
      </c>
    </row>
    <row r="40" spans="1:4">
      <c r="A40" s="4" t="s">
        <v>211</v>
      </c>
      <c r="C40" s="5" t="n">
        <v>0</v>
      </c>
      <c r="D40" s="5" t="n">
        <v>18</v>
      </c>
    </row>
    <row r="41" spans="1:4">
      <c r="A41" s="4" t="s">
        <v>212</v>
      </c>
      <c r="C41" s="5" t="n">
        <v>0</v>
      </c>
      <c r="D41" s="5" t="n">
        <v>26</v>
      </c>
    </row>
    <row r="42" spans="1:4">
      <c r="A42" s="4" t="s">
        <v>213</v>
      </c>
      <c r="C42" s="5" t="n">
        <v>0</v>
      </c>
      <c r="D42" s="5" t="n">
        <v>-22</v>
      </c>
    </row>
    <row r="43" spans="1:4">
      <c r="A43" s="4" t="s">
        <v>137</v>
      </c>
    </row>
    <row r="44" spans="1:4">
      <c r="A44" s="3" t="s">
        <v>200</v>
      </c>
    </row>
    <row r="45" spans="1:4">
      <c r="A45" s="4" t="s">
        <v>214</v>
      </c>
      <c r="C45" s="5" t="n">
        <v>134458</v>
      </c>
      <c r="D45" s="5" t="n">
        <v>74391</v>
      </c>
    </row>
    <row r="46" spans="1:4">
      <c r="A46" s="4" t="s">
        <v>215</v>
      </c>
    </row>
    <row r="47" spans="1:4">
      <c r="A47" s="3" t="s">
        <v>200</v>
      </c>
    </row>
    <row r="48" spans="1:4">
      <c r="A48" s="4" t="s">
        <v>214</v>
      </c>
      <c r="C48" s="5" t="n">
        <v>2546</v>
      </c>
      <c r="D48" s="5" t="n">
        <v>57315</v>
      </c>
    </row>
    <row r="49" spans="1:4">
      <c r="A49" s="4" t="s">
        <v>216</v>
      </c>
    </row>
    <row r="50" spans="1:4">
      <c r="A50" s="3" t="s">
        <v>200</v>
      </c>
    </row>
    <row r="51" spans="1:4">
      <c r="A51" s="4" t="s">
        <v>214</v>
      </c>
      <c r="C51" s="5" t="n">
        <v>0</v>
      </c>
      <c r="D51" s="5" t="n">
        <v>22500</v>
      </c>
    </row>
    <row r="52" spans="1:4">
      <c r="A52" s="4" t="s">
        <v>217</v>
      </c>
    </row>
    <row r="53" spans="1:4">
      <c r="A53" s="3" t="s">
        <v>200</v>
      </c>
    </row>
    <row r="54" spans="1:4">
      <c r="A54" s="4" t="s">
        <v>214</v>
      </c>
      <c r="C54" s="6" t="n">
        <v>0</v>
      </c>
      <c r="D54" s="6" t="n">
        <v>38000</v>
      </c>
    </row>
    <row r="55" spans="1:4"/>
    <row r="56" spans="1:4">
      <c r="A56" s="4" t="s">
        <v>107</v>
      </c>
      <c r="B56" s="4" t="s">
        <v>218</v>
      </c>
    </row>
  </sheetData>
  <mergeCells count="4">
    <mergeCell ref="A1:B2"/>
    <mergeCell ref="C1:D1"/>
    <mergeCell ref="A55:C55"/>
    <mergeCell ref="B56:C5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8:43:13Z</dcterms:created>
  <dcterms:modified xmlns:dcterms="http://purl.org/dc/terms/" xmlns:xsi="http://www.w3.org/2001/XMLSchema-instance" xsi:type="dcterms:W3CDTF">2020-02-10T08:43:13Z</dcterms:modified>
</cp:coreProperties>
</file>